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Summa" sheetId="6" r:id="rId6"/>
    <s:sheet name="Note 2 - Investments and Fair V" sheetId="7" r:id="rId7"/>
    <s:sheet name="Note 3 - Inventories" sheetId="8" r:id="rId8"/>
    <s:sheet name="Note 4 - U.S. Department of Def" sheetId="9" r:id="rId9"/>
    <s:sheet name="Note 5 - Collaboration Agreemen" sheetId="10" r:id="rId10"/>
    <s:sheet name="Note 6 - Long-term Debt" sheetId="11" r:id="rId11"/>
    <s:sheet name="Note 7 - Liability Related to S" sheetId="12" r:id="rId12"/>
    <s:sheet name="Note 8 - Warrants" sheetId="13" r:id="rId13"/>
    <s:sheet name="Note 9 - Stock-based Compensati" sheetId="14" r:id="rId14"/>
    <s:sheet name="Note 10 - Net Loss Per Share of" sheetId="15" r:id="rId15"/>
    <s:sheet name="Significant Accounting Policies" sheetId="16" r:id="rId16"/>
    <s:sheet name="Note 2 - Investments and Fair17" sheetId="17" r:id="rId17"/>
    <s:sheet name="Note 3 - Inventories (Tables)" sheetId="18" r:id="rId18"/>
    <s:sheet name="Note 5 - Collaboration Agreem19" sheetId="19" r:id="rId19"/>
    <s:sheet name="Note 7 - Liability Related to20" sheetId="20" r:id="rId20"/>
    <s:sheet name="Note 9 - Stock-based Compensa21" sheetId="21" r:id="rId21"/>
    <s:sheet name="Note 10 - Net Loss Per Share 22" sheetId="22" r:id="rId22"/>
    <s:sheet name="Note 2 - Investments and Fair23" sheetId="23" r:id="rId23"/>
    <s:sheet name="Note 2 - Summary of Cash, Cash " sheetId="24" r:id="rId24"/>
    <s:sheet name="Note 2 - Fair Value of Financia" sheetId="25" r:id="rId25"/>
    <s:sheet name="Note 2 - Assumptions Used in Bl" sheetId="26" r:id="rId26"/>
    <s:sheet name="Note 2 - Summary of Changes in " sheetId="27" r:id="rId27"/>
    <s:sheet name="Note 3 - Inventory Components (" sheetId="28" r:id="rId28"/>
    <s:sheet name="Note 4 - U.S. Department of D29" sheetId="29" r:id="rId29"/>
    <s:sheet name="Note 5 - Collaboration Agreem30" sheetId="30" r:id="rId30"/>
    <s:sheet name="Note 5 - Summary of Revenue Rec" sheetId="31" r:id="rId31"/>
    <s:sheet name="Note 6 - Long-term Debt (Detail" sheetId="32" r:id="rId32"/>
    <s:sheet name="Note 7 - Liability Related to33" sheetId="33" r:id="rId33"/>
    <s:sheet name="Note 7 - Activity of Liability " sheetId="34" r:id="rId34"/>
    <s:sheet name="Note 8 - Warrants (Details Text" sheetId="35" r:id="rId35"/>
    <s:sheet name="Note 9 - Stock-based Compensa36" sheetId="36" r:id="rId36"/>
    <s:sheet name="Note 9 - Employee Stock Purchas" sheetId="37" r:id="rId37"/>
    <s:sheet name="Note 10 - Computation of Basic " sheetId="38" r:id="rId38"/>
    <s:sheet name="Note 10 - Outstanding Shares of" sheetId="39" r:id="rId39"/>
  </s:sheets>
  <s:definedNames/>
  <s:calcPr calcId="124519" calcMode="auto" fullCalcOnLoad="1"/>
</s:workbook>
</file>

<file path=xl/sharedStrings.xml><?xml version="1.0" encoding="utf-8"?>
<sst xmlns="http://schemas.openxmlformats.org/spreadsheetml/2006/main" uniqueCount="422">
  <si>
    <t>Document And Entity Information - shares</t>
  </si>
  <si>
    <t>3 Months Ended</t>
  </si>
  <si>
    <t>Mar. 31, 2016</t>
  </si>
  <si>
    <t>Apr. 21, 2016</t>
  </si>
  <si>
    <t>Entity Registrant Name</t>
  </si>
  <si>
    <t>ACELRX PHARMACEUTICALS INC</t>
  </si>
  <si>
    <t>Entity Central Index Key</t>
  </si>
  <si>
    <t>Trading Symbol</t>
  </si>
  <si>
    <t>acr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 $ in Thousands</t>
  </si>
  <si>
    <t>Dec. 31, 2015</t>
  </si>
  <si>
    <t>[1]</t>
  </si>
  <si>
    <t>Current Assets:</t>
  </si>
  <si>
    <t>Cash and cash equivalents</t>
  </si>
  <si>
    <t>Short-term investments</t>
  </si>
  <si>
    <t>Accounts receivable, net</t>
  </si>
  <si>
    <t>Inventories</t>
  </si>
  <si>
    <t>Prepaid expenses and other current assets</t>
  </si>
  <si>
    <t>Total current assets</t>
  </si>
  <si>
    <t>Property and equipment, net</t>
  </si>
  <si>
    <t>Restricted cash</t>
  </si>
  <si>
    <t>Other assets</t>
  </si>
  <si>
    <t>Total Assets</t>
  </si>
  <si>
    <t>Current Liabilities:</t>
  </si>
  <si>
    <t>Accounts payable</t>
  </si>
  <si>
    <t>Accrued liabilities</t>
  </si>
  <si>
    <t>Long-term debt, current portion</t>
  </si>
  <si>
    <t>Deferred revenue, current portion</t>
  </si>
  <si>
    <t>Liability related to the sale of future royalties, current portion</t>
  </si>
  <si>
    <t>Total current liabilities</t>
  </si>
  <si>
    <t>Deferred rent, net of current portion</t>
  </si>
  <si>
    <t>Long-term debt, net of current portion</t>
  </si>
  <si>
    <t>Deferred revenue, net of current portion</t>
  </si>
  <si>
    <t>Liability related to sale of future royalties, less current portion</t>
  </si>
  <si>
    <t>Contingent put option liability</t>
  </si>
  <si>
    <t>Warrant liability</t>
  </si>
  <si>
    <t>Total liabilities</t>
  </si>
  <si>
    <t>Stockholders’ Equity:</t>
  </si>
  <si>
    <t>Common stock, $0.001 par value—100,000,000 shares authorized as of March 31, 2016 and December 31, 2015; 45,312,242 and 45,273,772 shares issued and outstanding as of March 31, 2016 and December 31, 2015</t>
  </si>
  <si>
    <t>Additional paid-in capital</t>
  </si>
  <si>
    <t>Accumulated deficit</t>
  </si>
  <si>
    <t>Accumulated other comprehensive income (loss)</t>
  </si>
  <si>
    <t>Total stockholders’ equity</t>
  </si>
  <si>
    <t>Total Liabilities and Stockholders’ Equity</t>
  </si>
  <si>
    <t>The condensed consolidated balance sheet as of December 31, 2015 has been derived from the audited financial statements as of that date included in the Company&amp;#8217;s Annual Report on Form 10-K for the year ended December 31, 2015.</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Comprehensive Income (Loss) (Unaudited) - USD ($) $ in Thousands</t>
  </si>
  <si>
    <t>Mar. 31, 2015</t>
  </si>
  <si>
    <t>Revenue:</t>
  </si>
  <si>
    <t>Collaboration agreement revenue</t>
  </si>
  <si>
    <t>Contract and other</t>
  </si>
  <si>
    <t xml:space="preserve"> </t>
  </si>
  <si>
    <t>Total revenue</t>
  </si>
  <si>
    <t>Operating costs and expenses:</t>
  </si>
  <si>
    <t>Cost of goods sold</t>
  </si>
  <si>
    <t>Research and development</t>
  </si>
  <si>
    <t>General and administrative</t>
  </si>
  <si>
    <t>Restructuring costs</t>
  </si>
  <si>
    <t>Total operating costs and expenses</t>
  </si>
  <si>
    <t>Loss from operations</t>
  </si>
  <si>
    <t>Other (expense) income:</t>
  </si>
  <si>
    <t>Interest expense</t>
  </si>
  <si>
    <t>Interest income and other income, net</t>
  </si>
  <si>
    <t>Non-cash interest expense on liability related to future sale of royalties</t>
  </si>
  <si>
    <t>Total other (expense) income</t>
  </si>
  <si>
    <t>Net loss before income taxes</t>
  </si>
  <si>
    <t>Provision for income taxes</t>
  </si>
  <si>
    <t>Net loss</t>
  </si>
  <si>
    <t>Other comprehensive income:</t>
  </si>
  <si>
    <t>Unrealized gains on available-for-sale securities</t>
  </si>
  <si>
    <t>Comprehensive loss</t>
  </si>
  <si>
    <t>Net loss per share of common stock, basic (in dollars per share)</t>
  </si>
  <si>
    <t>Net loss per share of common stock, diluted (in dollars per share)</t>
  </si>
  <si>
    <t>Shares used in computing net loss per share of common stock, basic (in shares)</t>
  </si>
  <si>
    <t>Shares used in computing net loss per share of common stock, diluted – see Note 10 (in shares)</t>
  </si>
  <si>
    <t>Condensed Consolidated Statements of Cash Flows (Unaudited) - USD ($) $ in Thousands</t>
  </si>
  <si>
    <t>Adjustments to reconcile net loss to net cash used in operating activities:</t>
  </si>
  <si>
    <t>Non-cash interest expense on liability related to royalty monetization</t>
  </si>
  <si>
    <t>Depreciation and amortization</t>
  </si>
  <si>
    <t>Amortization of premium/discount on investments, net</t>
  </si>
  <si>
    <t>Interest expense related to debt financing</t>
  </si>
  <si>
    <t>Stock-based compensation</t>
  </si>
  <si>
    <t>Revaluation of put option and PIPE warrant liabilities</t>
  </si>
  <si>
    <t>Changes in operating assets and liabilities:</t>
  </si>
  <si>
    <t>Accounts receivable</t>
  </si>
  <si>
    <t>Prepaid expenses and other assets</t>
  </si>
  <si>
    <t>Deferred revenue</t>
  </si>
  <si>
    <t>Deferred rent</t>
  </si>
  <si>
    <t>Net cash used in operating activities</t>
  </si>
  <si>
    <t>Cash flows from investing activities:</t>
  </si>
  <si>
    <t>Purchase of property and equipment</t>
  </si>
  <si>
    <t>Purchase of investments</t>
  </si>
  <si>
    <t>Proceeds from maturities of investments</t>
  </si>
  <si>
    <t>Net cash provided by (used in) investing activities</t>
  </si>
  <si>
    <t>Cash flows from financing activities:</t>
  </si>
  <si>
    <t>Net proceeds from issuance of common stock through equity plans and exercise of warrants</t>
  </si>
  <si>
    <t>Net cash provided by financing activities</t>
  </si>
  <si>
    <t>Net decrease in cash and cash equivalents</t>
  </si>
  <si>
    <t>Cash and cash equivalents—Beginning of period</t>
  </si>
  <si>
    <t>Cash and cash equivalents—End of period</t>
  </si>
  <si>
    <t>Note 1 - Organization and Summary of Significant Accounting Policies</t>
  </si>
  <si>
    <t>Notes to Financial Statements</t>
  </si>
  <si>
    <t>Basis of Presentation and Significant Accounting Policies [Text Block]</t>
  </si>
  <si>
    <t>1. Organization and Summary of Significant Accounting Policies AcelRx Pharmaceuticals, Inc., or the Company or AcelRx, was incorporated in Delaware on July 13, 2005 as SuRx, Inc., and in January 2006, the Company changed its name to AcelRx Pharmaceuticals, Inc. The Company’s operations are based in Redwood City, California. AcelRx is a specialty pharmaceutical company focused on the development and commercialization of innovative therapies for the treatment of acute pain. AcelRx intends to commercialize its product candidates in the United States and license the development and commercialization rights to its product candidates for sale outside of the United States through strategic partnerships and collaborations. AcelRx may also consider the option to enter into strategic partnerships for its product candidates in the United States. In September 2015, the Company reported that SAP301, a pivotal Phase 3 study for ARX-04 (sufentanil sublingual tablet, 30 mcg), a proprietary, non-invasive, single-use tablet in a disposable, pre-filled single-dose applicator, or SDA, for the treatment of moderate-to-severe acute pain, met primary and secondary endpoints in a multi-center, double-blind, placebo-controlled trial designed to study the short-term treatment of patients with moderate-to-severe acute pain following ambulatory abdominal surgery. In October 2015, the Company initiated SAP302, an open-label Phase 3 study of ARX-04 for the treatment of adult patients who present in the emergency room with moderate-to-severe acute pain associated with trauma or injury. In March 2016, the Company initiated the extension phase of the SAP302 study of ARX-04, targeted to enroll up to an additional 60 patients. Also in March 2016, the Company initiated SAP303, an open-label, single-arm study of ARX-04 in post-operative patients targeted to enroll approximately 100 patients over 40 years of age that will allow for administration of ARX-04 for up to 12 hours. The Company believes ARX-04 may be a candidate for use in a variety of medically supervised settings to manage moderate-to-severe acute pain, including emergency room patients; patients who are recovering from short-stay or ambulatory surgery and do not require more long-term patient-controlled analgesia; post-operative patients who are transitioning from the operating room to the recovery floor; patients being transported by paramedics; and battlefield casualties. The Company’s other late-stage investigational product candidate, Zalviso™, delivers 15 mcg sufentanil sublingually through a non-invasive delivery route via a pre-programmed, patient-controlled analgesia device. In response to the New Drug Application, or NDA, the Company submitted to the U.S. Food and Drug Administration, or FDA, seeking approval for Zalviso, the Company received a Complete Response Letter, or CRL, on July 25, 2014. The FDA has requested an additional clinical study and the Company is planning to initiate this study, IAP312, once production and testing of the supplies are complete, and clinical sites are ready, in order to support its NDA resubmission. On December 16, 2013, AcelRx and Grünenthal GmbH, or Grünenthal, entered into a Collaboration and License Agreement, or the License Agreement, which was amended effective July 17, 2015, or the Amended License Agreement, which grants Grünenthal rights to commercialize Zalviso, the Company’s novel sublingual patient-controlled analgesia, or PCA, system, or the Product, in the countries of the European Union, Switzerland, Liechtenstein, Iceland, Norway and Australia, or the Territory, for human use in pain treatment within, or dispensed by, hospitals, hospices, nursing homes and other medically-supervised settings, or the Field. In September 2015, the European Commission approved the Marketing Authorization Application, or MAA, previously submitted to the European Medicines Agency, or EMA, for Zalviso for the management of acute moderate-to-severe post-operative pain in adult patients. The approval allows Grünenthal to market Zalviso in the 28 European Union member states as well as for the European Economic Area countries, Norway, Iceland and Liechtenstein, or EEA. Also on December 16, 2013, AcelRx and Grünenthal, entered into a related Manufacture and Supply Agreement, or the MSA, and together with the License Agreement, the Agreements. Under the MSA, the Company will exclusively manufacture and supply the Product to Grünenthal for the Field in the Territory. On July 22, 2015, the Company entered into an amendment to the MSA, or the MSA Amendment, and together with the MSA, the Amended MSA, between the Company and Grünenthal, each effective as of July 17, 2015, and together, with the Amended License Agreement, the Amended Agreements. In April 2016, Grünenthal completed the first commercial sale of the Zalviso system. Grünenthal is expected to deploy the Zalviso system initially in a limited number of hospitals in Germany under a pilot program, whereby the hospital will use Zalviso in a small number of post-operative patients. The pilot program, which is expected to last approximately two months at each institution, will be made available to additional hospitals in Germany over the next several months. Pending success with the pilot program, Grünenthal expects to make the product widely available in Germany. The Company has incurred recurring operating losses and negative cash flows from operating activities since inception and expects to continue to incur negative cash flows. Although Zalviso has been approved for sale in the European Union, the Company sold the majority of the royalty rights and certain commercial sales milestones it is entitled to receive under the Amended License Agreement with Grünenthal to PDL BioPharma, Inc., or PDL. As a result, the Company expects to continue to incur negative cash flows. When we refer to "we," "our," "us," the "Company" or "AcelRx" in this document, we mean the current Delaware corporation, or AcelRx Pharmaceuticals, Inc., and its predecessor, as well as its consolidated subsidiary. Principles of Consolidation The condensed consolidated financial statements include the accounts of the Company and its wholly-owned subsidiary, ARPI LLC, which was formed in September 2015 for the sole purpose of facilitating the monetization transaction with PDL of the expected royalty stream and milestone payments due from the sales of Zalviso in the European Union by its commercial partner, Grünenthal, pursuant to the Amended License Agreement, or the Royalty Monetization. All intercompany accounts and transactions have been eliminated in consolidation. Refer to Note 7 “Liability Related to Sale of Future Royalties” for additional information. Basis of Presentation The accompanying unaudited condensed consolidated financial statements have been prepared in accordance with accounting principles generally accepted in the United States for interim financial information and the rules and regulations of the U.S. Securities and Exchange Commission, or SEC. Accordingly, they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Operating results for the three months ended March 31, 2016, are not necessarily indicative of the results that may be expected for the year ending December 31, 2016. The condensed consolidated balance sheet as of December 31, 2015, was derived from the Company’s audited financial statements as of December 31, 2015, included in the Company’s Annual Report on Form 10-K filed with the SEC. These financial statements should be read in conjunction with the Company’s Annual Report on Form 10-K for the year ended December 31, 2015, which includes a broader discussion of the Company’s business and the risks inherent therein. 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Significant Accounting Policies The Company’s significant accounting policies are detailed in its Annual Report on Form 10-K for the year ended December 31, 2015. During the three months ended March 31, 2016, there have been no significant changes to the Company’s significant accounting policies from those previously disclosed in its Annual Report on Form 10-K. Recently Issued Accounting Standards In April 2016, the Financial Accounting Standards Board, or FASB, issued Accounting Standards Update, or ASU, No. 2016-10, Identifying Performance Obligations and Licensing (Topic 606) Revenue from Contracts with Customer (Topic 606 ) . Revenue from Contracts with Customers (Topic 606): Deferral of Effective Date In March 2016, the FASB issued ASU No. 2016-09, Compensation - Stock Compensation (Topic 718) In March 2016, the FASB issued ASU No. 2016-08, Revenue from Contracts with Customer (Topic 606 ) : Principal versus Agent Considerations (Reporting Revenue Gross versus Net) In February 2016, the FASB issued ASU No. 2016-02, Leases (Topic 842)</t>
  </si>
  <si>
    <t>Note 2 - Investments and Fair Value Measurement</t>
  </si>
  <si>
    <t>Investments And Fair Value Measurement Disclosure [Text Block]</t>
  </si>
  <si>
    <t xml:space="preserve">2. Investments and Fair Value Measurement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Marketable securities which have maturities beyond one year as of the end of the reporting period are classified as non-current. The table below summarizes the Company’s cash, cash equivalents and investments (in thousands): As of March 31, 2016 Amortized Cost Gross Unrealized Gross Unrealized Fair Cash and cash equivalents: Cash $ 76,782 $ — $ — $ 76,782 U.S. government agency securities 28,643 4 — 28,647 Total cash and cash equivalents 105,425 4 — 105,429 Marketable securities: U.S. government agency securities 1,728 — — 1,728 Total marketable securities 1,728 — — 1,728 Total cash, cash equivalents and investments $ 107,153 $ 4 $ — $ 107,157 As of December 31, 2015 Amortized Cost Gross Unrealized Gross Unrealized Fair Cash and cash equivalents: Cash $ 83,112 $ — $ — $ 83,112 U.S. government agency securities 24,809 1 — 24,810 Total cash and cash equivalents 107,921 1 — 107,922 Marketable securities: U.S. government agency securities 5,544 — (2 ) 5,542 Total marketable securities 5,544 — (2 ) 5,542 Total cash, cash equivalents and investments $ 113,465 $ 1 $ (2 ) $ 113,464 As of March 31, 2016 and December 31, 2015, none of the available-for-sale securities held by the Company had material unrealized losses. There were no other-than-temporary impairments for these securities at March 31, 2016 or December 31, 2015. No gross realized gains or losses were recognized on the available-for-sale securities and, accordingly, there were no amounts reclassified out of accumulated other comprehensive income to earnings during the three months ended March 31, 2016 and 2015. As of March 31, 2016 and December 31, 2015, the contractual maturity of all investments held was less than one year. Fair Value Measurement The Company’s financial instruments consist of Level I and Level II assets and Level III liabilities. Level I securities include highly liquid money market funds and are valued based on quoted market prices. For Level II instruments, the Company estimates fair value by utilizing third party pricing services in developing fair value measurements where fair value is based on valuation methodologies such as models using observable market inputs, including benchmark yields, reported trades, broker/dealer quotes, bids, offers and other reference data. Such Level II instruments typically include U.S. treasury and U.S. government agency obligations. As of March 31, 2016 and December 31, 2015, the Company held, in addition to Level I and Level II assets, a contingent put option liability associated with the Company’s Amended and Restated Loan and Security Agreement, or the Amended Loan Agreement, with Hercules Technology II, L.P. and Hercules Technology Growth Capital, Inc., collectively referred to as Hercules, which amends and restates the loan and security agreement with Hercules dated as of June 29, 2011, or the Original Loan Agreement, and which was classified as a Level III liability. See Note 6 “Long-Term Debt” for further description. The Company’s estimate of fair value of the contingent put option liability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Changes to the estimated fair value of these liabilities are recorded in interest income and other income, net in the condensed consolidated statements of comprehensive loss. The fair value of the underlying debt facility is estimated by calculating the expected cash flows in consideration of an estimated probability of default and expected recovery rate in default, and discounting such cash flows back to the reporting date using a risk-free rate. As of March 31, 2016 and December 31, 2015, the Company also held a Level III liability associated with warrants, or PIPE warrants, issued in connection with the Company’s private placement equity offering, completed in June 2012. For a detailed description, see Note 8 “Warrants.” The PIPE warrants are considered a liability and are valued using the Black-Scholes option-pricing model, the inputs for which include exercise price of the PIPE warrants, market price of the underlying common shares, expected term, volatility based on a group of the Company’s peers and the risk-free rate corresponding to the expected term of the PIPE warrants. Changes to any of these inputs can have a significant impact to the estimated fair value of the PIPE warrants. The following table sets forth the fair value of the Company’s financial assets and liabilities by level within the fair value hierarchy (in thousands): As of March 31, 2016 Fair Value Level I Level II Level III Assets Money market funds $ 12 $ 12 $ — $ — U.S. government agency obligations 30,363 — 30,363 — Total assets measured at fair value $ 30,375 $ 12 $ 30,363 $ — Liabilities PIPE warrants $ 582 — — $ 582 Contingent put option liability 222 — — 222 Total liabilities measured at fair value $ 804 $ — $ — $ 804 As of December 31, 2015 Fair Value Level I Level II Level III Assets Money market funds $ 2 $ 2 $ — $ — U.S. government agency obligations 30,352 — 30,352 — Total assets measured at fair value $ 30,354 $ 2 $ 30,352 $ — Liabilities PIPE warrants $ 913 — — $ 913 Contingent put option liability 266 — — 266 Total liabilities measured at fair value $ 1,179 $ — $ — $ 1,179 The following table sets forth the assumptions used in the Black-Scholes option-pricing model to estimate the fair value of the PIPE warrants as of March 31, 2016: Market price $ 3.08 Exercise price $ 3.40 Risk-free interest rate 0.73 % Expected volatility 80.0 % Expected life (in years) 1.67 Expected dividend yield 0.0 % The following table sets forth the assumptions used in the Black-Scholes option-pricing model to estimate the fair value of the PIPE warrants as of December 31, 2015: Market price $ 3.85 Exercise price $ 3.40 Risk-free interest rate 1.06 % Expected volatility 80.0 % Expected life (in years) 1.92 Expected dividend yield 0.0 % The following tables set forth a summary of the changes in the fair value of the Company’s Level III financial liabilities for the three months ended March 31, 2016 and March 31, 2015 (in thousands): Three Months Fair value—beginning of period $ 1,179 Change in fair value of PIPE warrants (331 ) Change in fair value of contingent put option associated with Amended Loan Agreement with Hercules (44 ) Fair value—end of period $ 804 Three Months Fair value—beginning of period $ 5,859 Change in fair value of PIPE warrants (2,186 ) Exercise of PIPE warrants (2,543 ) Change in fair value of contingent put option associated with Amended Loan Agreement with Hercules 25 Fair value—end of period $ 1,155 </t>
  </si>
  <si>
    <t>Note 3 - Inventories</t>
  </si>
  <si>
    <t>Inventory Disclosure [Text Block]</t>
  </si>
  <si>
    <t xml:space="preserve">3. Inventories Inventories consist of finished goods, raw materials and work in process and are stated at the lower of cost or market and consist of the following (in thousands): Balance as of March 31, 201 6 December 31, 201 5 Raw materials $ 419 $ 140 Work-in-process 415 181 Finished goods 76 145 Total $ 910 $ 466 </t>
  </si>
  <si>
    <t>Note 4 - U.S. Department of Defense Contract</t>
  </si>
  <si>
    <t>Long-term Contracts or Programs Disclosure [Text Block]</t>
  </si>
  <si>
    <t xml:space="preserve">4 . U.S. Department of Defense Contract On May 11, 2015, the Company entered into an award contract supported by the United States Army Medical Research and Materiel Command, or USAMRMC, within the U.S. Department of Defense, or the DoD, in which the DoD agreed to provide up to $17.0 million to the Company in order to support the development of the Company’s product candidate, ARX-04 ( sufentanil sublingual tablet, 30 mcg), a proprietary, non-invasive, single-use tablet in a disposable, pre-filled single-dose applicator, or SDA, for the treatment of moderate-to-severe acute pain. The DoD Contract supports development of ARX-04 to perform Phase 3 clinical trials and manufacturing activities in order to submit an NDA to the FDA. Under the terms of the contract, the DoD will reimburse the Company for costs incurred for development, manufacturing and clinical costs outlined in the contract, including reimbursement for certain personnel and overhead expenses. The period of performance under the contract began on May 11, 2015. The contract gives the DoD the option to extend the term of the contract and provide additional funding for the research. On March 2, 2016, the Company entered into an amendment to the award contract with the DoD in which the DoD agreed to approve enrollment of additional patients in the SAP302 study, approve the addition of the SAP303 study, and extend the contract period of performance by four months from November 10, 2016 to March 9, 2017, to accommodate the increased SAP302 patient enrollment and the SAP303 study. The costs for these changes will be absorbed within the current contract value. All other terms and conditions remain unchanged. If ARX-04 is approved by the FDA, the DoD has the option to purchase a certain number of units of commercial product pursuant to the terms of the contract. Revenue is recognized based on expenses incurred by the Company in conducting research and development activities, including overhead, as set forth in the agreement. Revenue attributable to the research and development performed under the DoD Contract, recorded as contract and other revenue in the condensed consolidated statements of comprehensive loss, was $1.2 million for the three months ended March 31, 2016. There was no such revenue recognized for the three months ended March 31, 2015. </t>
  </si>
  <si>
    <t>Note 5 - Collaboration Agreement</t>
  </si>
  <si>
    <t>Collaborative Arrangement Disclosure [Text Block]</t>
  </si>
  <si>
    <t xml:space="preserve">5 . Collaboration Agreement On December 16, 2013, AcelRx and Grünenthal, entered into a Collaboration and License Agreement, or the License Agreement, and related Manufacture and Supply Agreement, or the MSA, and together with the License Agreement, the Agreements. The License Agreement grants Grünenthal rights to commercialize Zalviso in the Territory, for human use in the Field. The Company retains rights with respect to the Product in countries outside the Territory, including the United States, Asia and Latin America. Under the MSA, the Company will exclusively manufacture and supply the Product to Grünenthal for the Field in the Territory. On July 22, 2015, the Company entered into amendments to the License Agreement, or the License Amendment, and together with the License Agreement, the Amended License Agreement, and the MSA, or the MSA Amendment, and together with the MSA, the Amended MSA, between the Company and Grünenthal, each effective as of July 17, 2015, and together, the Amended Agreements. In the Amended Agreements, the parties amended the Product supply configurations and packaging of Product components and accessories, and associated pricing therefor, which the Company will manufacture and supply to Grünenthal for the Territory. The parties agreed to increase the pricing of the Product components and accessories in exchange for a reduction of $5.5 million in the total milestone payments due from Grünenthal contingent upon achieving specified net sales targets from a total of $171.5 million to $166.0 million. The parties also updated the development plan for the Product in the Territory, providing for additional near-term development services to be rendered by AcelRx in exchange for payments by Grünenthal of $0.7 million. In accordance with the terms of the Amended MSA, AcelRx also received a binding Product forecast from Grünenthal for approximately $3.7 million. Amended License Agreement Under the terms of the Amended License Agreement, Grünenthal has the exclusive right to commercialize the Product in the Field in the Territory. The Company retains control of clinical development, while Grünenthal and the Company will be responsible for certain development activities pursuant to a development plan as agreed between the parties. The Company will not receive separate payment for such development activities, apart from the $0.7 million included under the Amended Agreements. Grünenthal is exclusively responsible for marketing approval applications and other regulatory filings relating to the sufentanil sublingual tablet drug cartridge for the Product in the Field in the Territory, while the Company is responsible for the CE Mark and other regulatory filings relating to device portions of the Product. In July 2014, Grünenthal submitted an MAA to the European Medicines Agency, or EMA, for Zalviso™ (15 micrograms sufentanil sublingual tablets) for the management of acute moderate-to-severe post-operative pain in adult patients. A CE Mark for Zalviso was obtained in the fourth quarter of 2014 which specifies AcelRx as the device design authority and manufacturer. In September 2015, the European Commission approved the MAA for Zalviso for the 28 European Union member states as well as for the EEA. In April 2016, Grünenthal completed the first commercial sale of the Zalviso system. Grünenthal is expected to deploy the Zalviso system initially in a limited number of hospitals in Germany under a pilot program, whereby the hospital will use Zalviso in a small number of post-operative patients. The pilot program, which is expected to last approximately two months at each institution, will be made available to additional hospitals in Germany over the next several months. Pending success with the pilot program, Grünenthal expects to make the product widely available in Germany. The Company received an upfront non-refundable cash payment of $30.0 million in December 2013, and a milestone payment of $5.0 million related to the MAA submission in the third quarter of 2014, and an additional $15.0 million milestone payment upon the European Commission, or EC, approval of the MAA for Zalviso, which was approved in September 2015. Under the Amended License Agreement, the Company is eligible to receive approximately $194.5 million in additional milestone payments, based upon successful regulatory and product development efforts ($28.5 million) and net sales target achievements ($166.0 million). Grünenthal will also make tiered royalty and supply and trademark fee payments in the mid-teens up to the mid-twenties percent range, depending on the level of sales achieved, on net sales of Zalviso. A portion of the tiered royalty payment, exclusive of the supply and trademark fee payments, will be paid to PDL in connection with the Royalty Monetization. For additional information on the Royalty Monetization with PDL, see Note 7 “Liability Related to Sale of Future Royalties.” Unless earlier terminated, the Amended License Agreement continues in effect until the expiration of the obligation of Grünenthal to make royalty and supply and trademark fee payments, which supply and trademark fee continues for so long as the Company continues to supply the Product to Grünenthal. The Amended License Agreement is subject to earlier termination in the event the parties mutually agree, by a party in the event of an uncured material breach by the other party, upon the bankruptcy or insolvency of either party, or by Grünenthal for convenience. Amended MSA Under the terms of the Amended MSA, the Company will manufacture and supply the Product for use in the Field for the Territory exclusively for Grünenthal. Grünenthal shall purchase from AcelRx, during the first five years after the effective date of the MSA, 100% and thereafter 80% of Grünenthal’s and its sublicensees’ and distributors’ requirements of Product for use in the Field for the Territory. The Product will be supplied at prices approximating the Company’s manufacturing cost, subject to certain caps, as defined in the MSA Amendment. The MSA Amendment requires the Company to use commercially reasonable efforts to enter stand-by contracts with third parties providing significant supply and manufacturing services and, under certain specified conditions, permits Grünenthal to use a third party back-up manufacturer to manufacture the Product for Grünenthal’s commercial sale in the Territory. Unless earlier terminated, the Amended MSA continues in effect until the later of the expiration of the obligation of Grünenthal to make royalty and supply and trademark fee payments or the end of any transition period for manufacturing obligations due to the expiration or termination of the Amended License Agreement. The Amended MSA is subject to earlier termination in connection with certain termination events in the Amended License Agreement, in the event the parties mutually agree, by a party in the event of an uncured material breach by the other party or upon the bankruptcy or insolvency of either party. The Company identified the following four significant non-contingent performance deliverables under the original Agreements: 1) intellectual property (license), 2) the obligation to provide research and development services, 3) the significant and incremental discount on the manufacturing of Zalviso for commercial purposes, and 4) the obligation to participate on the joint steering committee. At the time the Amended Agreements were executed, with the exception of the intellectual property license, these obligations remained partially undelivered. Additionally, the Company identified the following three performance deliverables under the License Amendment and the MSA Amendment: 1) the obligation to provide additional research and development services, 2) the obligation to provide Zalviso demonstration device systems, and 3) the obligation to manufacture and deliver Product under the binding forecast. The Company determined that the License Amendment and MSA Amendment are modifications to the original Agreements. The Company considered the provisions of the multiple-element arrangement guidance in determining whether the deliverables outlined above have standalone value and thus should be treated as separate units of accounting. The Company’s management determined that the license under the original License Agreement had standalone value and represented a separate unit of accounting because the rights conveyed permitted Grünenthal to perform all efforts necessary to commercialize and begin selling the product upon regulatory approval. In addition, Grünenthal has the appropriate development, regulatory and commercial expertise with products similar to the product licensed under the agreement and has the ability to engage third parties to manufacture the product allowing Grünenthal to realize the value of the license without receiving any of the remaining deliverables. Grünenthal can also sublicense its license rights to third parties. Also, the Company’s management determined that the research and development services, Zalviso demonstration device systems, joint steering committee participation, the significant and incremental discount on the manufacturing of Zalviso, and the obligation to manufacture and deliver Products each represent individual units of accounting, as Grünenthal could perform such services and/or could acquire these on a separate basis. The Company believes that none of the deliverables have vendor-specific objective evidence, or VSOE, or sufficient third-party evidence, or TPE, of selling price, as none of them have been sold separately by the Company, and as there is only limited information about third party pricing for similar deliverables. Accordingly, the Company developed best estimates of selling prices, or ESP, for each deliverable in order to allocate the noncontingent arrangement consideration to the units of accounting, based on current information available as of the modification date. The Company’s management determined the best estimate of selling price for the license based on Grünenthal’s estimated future cash flows arising from the arrangement. Embedded in the estimate were significant assumptions regarding regulatory expenses, revenue, including potential customer market for the product and product price, costs to manufacture the product and the discount rate. The Company’s management determined the best estimate of selling price of the research and development services and committee participation based on the nature and timing of the services to be performed and in consideration of personnel and other costs incurred in the delivery of the services. For the discount on manufacturing services, the Company’s management estimated the selling price based on the market level of contract manufacturing margin it could have received if it were engaged to supply products to a customer in a separate transaction, the estimated cost of manufacturing, and the anticipated volume of Grünenthal’s orders over the course of the agreement, to which the discount would apply. For the Zalviso demonstration devices and the obligation to manufacture and deliver Product, the Company’s management estimated the selling price based on the binding volume of such devices and Products, the estimated cost of manufacturing, and the market level of contract manufacturing margin. ESP of the license, research and development and committee participation services and the discount on manufacturing services were updated at the time the Amended Agreements were executed for purposes of allocating the amended arrangement consideration. The Amended Agreements entitle the Company to receive additional payments upon the achievement of certain development and sales milestones. Based on ASC Topic 605-28, Revenue Recognition — Milestone Method The substantive milestone payments will be recognized as revenue in their entirety upon the achievement of each substantive milestone. Based on the criteria noted above, the identified substantive milestones in the original Agreements pertain to post approval product enhancements, expanded market opportunities and manufacturing efficiencies for Zalviso. Each of these potential achievements is based primarily on the Company’s performance and involves substantive uncertainty as achievement of these milestones requires future research, development and regulatory activities, which are inherently uncertain in nature. The Company determined that the consideration for each milestone was commensurate with the Company’s performance to achieve the milestone, including future research, development, manufacturing and regulatory activities and that the consideration is reasonable relative to all of the other deliverables and payments within the arrangement. Aggregate potential payments for these milestones total $28.5 million. In addition to substantive milestones, two milestones associated with the original Agreements were deemed not to be substantive. These milestones pertain to regulatory developments for Zalviso in Europe, which the Company’s management deemed to be not substantive due to the high likelihood of achievement, both at inception of the original Agreements and at the time the Amended Agreements were executed. Aggregate potential payments for these milestones totaled $20.0 million. In July 2014, Grünenthal submitted an MAA to the EMA for Zalviso for the management of acute moderate-to-severe post-operative pain in adult patients, triggering the first of these two milestones, a cash payment of $5.0 million. In September of 2015, the MAA was approved by the European Commission, triggering the second of these two milestones, a cash payment of $15.0 million. Amounts received under these non-substantive milestones were allocated to performance deliverables based on the relative selling price method and recognized as appropriate for such deliverables. The Amended Agreements also include milestone payments related to specified net sales targets, totaling $166.0 million. These milestones do not meet the definition of a milestone under ASU 2010-17 because the achievement of these milestones is solely dependent on counter-party performance and not on any performance obligations of the Company. At the time the Amended Agreements were executed, approximately $33.3 million of revenue had been recognized, and $1.7 million remained unrecognized from the aggregate to-date consideration of $35.0 million received under the original Agreements. Upon execution of the Amended Agreements, the Company updated the allocation of this arrangement consideration, along with the consideration owed under the Amended Agreements totaling $54.4 million, consisting of $0.7 million related to research and development services and the demonstration device systems, and $3.7 million related to the Product binding purchase forecast, to all of the identified deliverables in the arrangement (both delivered and undelivered) using their relative selling prices. Further, the $15.0 million non-substantive milestone achieved in September of 2015 was also allocated to the deliverables in the same manner. As a result of such allocations, additional amounts of $13.2 million and $0.5 million were allocated to the previously delivered license and research and development and committee participation services, respectively. A total of $4.4 million was allocated to the significant and incremental discount on manufacturing services, and is expected to be recognized over the period such discount is made available to Grünenthal, beginning in February 2016, on a straight-line basis over the estimated period through 2029. An additional $0.2 million has been allocated to committee participation services and is recognized on a straight-line basis over the performance obligation period extending through 2018. A total of $2.3 million was allocated to manufacturing services for the binding forecast of Products. The remaining $0.5 million was allocated to the additional research and development services under the Amended License Agreement and demonstration device systems, and manufacturing and delivery of the Products, and will be recognized as those services are performed or as the devices are delivered, as applicable. Below is a summary of revenue recognized under the Amended Agreements during the three months ended March 31, 2016 and 2015 (in thousands): Three Months Ended March 31, 201 6 201 5 Manufactured product $ 1,400 $ — Joint steering committee, research and development services and demonstration devices 393 181 Collaboration agreement revenue $ 1,793 $ 181 As of March 31, 2016, the Company had current and noncurrent portions of the deferred revenue balance under the Amended Agreements of $1.4 million and $2.4 million, respectively. </t>
  </si>
  <si>
    <t>Note 6 - Long-term Debt</t>
  </si>
  <si>
    <t>Long-term Debt [Text Block]</t>
  </si>
  <si>
    <t xml:space="preserve">6 . Long-Term Debt Hercules Loan and Security Agreements In June 2011, AcelRx entered into the Loan and Security Agreement, or the Loan Agreement, between the Company and with Hercules Technology II, L.P. and Hercules Technology Growth Capital, Inc., together, the Lenders, under which AcelRx borrowed $20.0 million in two tranches of $10.0 million each, represented by secured convertible term promissory notes. The Company’s obligations associated with the agreement are secured by a security interest in substantially all of its assets, other than its intellectual property and those assets sold under the Royalty Monetization . The Company borrowed the first tranche of $10.0 million upon the closing of the transaction on June 29, 2011 and borrowed the second tranche of $10.0 million in December 2011. The Company used a portion of the proceeds from the first tranche to repay the remaining obligations under that certain loan and security agreement between the Company and Pinnacle Ventures, L.L.C., or Pinnacle Ventures, dated September 16, 2008. The interest rate for each tranche was 8.50%. In connection with the loan, the Company issued Hercules seven-year warrants to purchase an aggregate of 274,508 shares of common stock at a price of $3.06 per share. See Note 8 “Warrants,” for further description. On December 16, 2013, AcelRx entered into an Amended and Restated Loan and Security Agreement with the Lenders, or the Amended Loan Agreement, under which the Company may borrow up to $40.0 million in three tranches. The loans are represented by secured convertible term promissory notes, collectively, the Notes. The Amended Loan Agreement amends and restates the Loan Agreement between the Company and the Lenders dated as of June 29, 2011. The Company borrowed the first tranche of $15.0 million upon closing of the transaction on December 16, 2013, and the second tranche of $10.0 million on June 16, 2014 . The Company used approximately $8.6 million of the proceeds from the first tranche to repay its obligations under the Loan and Security Agreement with the Lenders. The Company recorded the new debt at an estimated fair value of $24.9 million as of December 31, 2014. On September 24, 2014, the Company entered into Amendment No. 1 to the Amended Loan Agreement with Hercules. Amendment No. 1 extended the time period under which the Company could draw down the third tranche, of up to $15.0 million, from March 15, 2015 to August 1, 2015, subject to the Company obtaining approval for Zalviso from the FDA. The Company did not receive FDA approval of Zalviso by August 1, 2015 and as such, did not have access to the third tranche. On September 18, 2015, concurrently with the closing of the Royalty Monetization, the Company entered into a Consent and Amendment No. 2, or Amendment No. 2, to the Amended Loan Agreement with the Lenders. Amendment No. 2 includes an interest only period from October 1, 2015 through March 31, 2016, with the potential for further extension to September 30, 2016 upon satisfaction of certain conditions. These conditions were satisfied in the third quarter of 2015 and the interest only period was extended through September 30, 2016. Loans under the Amended Loan Agreement mature on October 31, 2017. In connection with Amendment No. 2, the Company reduced the exercise price of the warrants already held by the Lenders, which are exercisable for an aggregate of 176,730 shares of Common Stock, from the previous exercise price of $6.79 per share to $3.88 per share, or the Warrant Amendments. The interest rate for each tranche will be calculated at a rate equal to the greater of either (i) 9.10% plus the prime rate as reported from time to time in The Wall Street Journal minus 5.25%, and (ii) 9.10%. Payments under the Amended Loan Agreement were interest only until April 1, 2015, followed by equal monthly payments of principal and interest through September 30, 2015, to be followed by an interest only period from October 1, 2015 through September 30, 2016, and by equal monthly payments of principal and interest from October 1, 2016 through the scheduled maturity date on October 1, 2017, or the Loan Maturity Date. In addition, a final payment equal to $1.7 million will be due on the Loan Maturity Date, or such earlier date specified in the Amended Loan Agreement. The Company’s obligations under the Amended Loan Agreement are secured by a security interest in substantially all of its assets, other than its intellectual property and those assets sold under the Royalty Monetization. If the Company prepays the Amended Loan Agreement prior to maturity, it will pay Hercules a prepayment charge, based on a percentage of the then outstanding principal balance, or 1% if the prepayment occurs after December 16, 2015. Subject to certain conditions and limitations set forth in the Amended Loan Agreement, the Company has the right to convert up to $5.0 million of scheduled principal installments under the Notes into freely tradeable shares of the Company’s common stock, or Common Stock. The number of shares of Common Stock that would be issued upon conversion of the Amended Notes would be equal to the number determined by dividing (x) the product of (A) the principal amount to be paid in shares of Common Stock and (B) 103%, by (y) $9.30 (subject to certain proportional adjustments as provided for in the Amended Loan Agreement). The Amended Loan Agreement includes customary affirmative and restrictive covenants, but does not include any financial maintenance covenants, and also includes standard events of default, including payment defaults, breaches of covenants following any applicable cure period, a material impairment in the perfection or priority of Hercules’ security interest or in the value of the collateral, and events relating to bankruptcy or insolvency. Upon the occurrence of an event of default, a default interest rate of an additional 5% may be applied to the outstanding loan balances, and Hercules may declare all outstanding obligations immediately due and payable and take such other actions as set forth in the Amended Loan Agreement. In connection with the Amended Loan Agreement, the Company issued a warrant to each Lender which, collectively, are exercisable for an aggregate of 176,730 shares of common stock and each carried an exercise price of $6.79 per share. As mentioned above, in connection with Amendment No. 2, the Company reduced the exercise price of these warrants from the previous exercise price of $6.79 per share to $3.88 per share. See Note 8 “Warrants,” for further description. Upon an event of default, including a change of control, Hercules has the option to accelerate repayment of the Amended Loan Agreement, including payment of any applicable prepayment charges, which range from 1%-3% of the outstanding loan balance and accrued interest, as well as a final payment fee of $1.7 million. This option is considered a contingent put option liability, as the holder of the loan may exercise the option in the event of default, and is considered an embedded derivative, which must be valued and separately accounted for in the Company’s financial statements. As the Amended Loan Agreement entered into on December 16, 2013 was considered an extinguishment, the contingent put option liability associated with the Loan Agreement, which had an estimated fair value of $32,000 at the time of the amendment, was written off as a part of the loss on extinguishment, and a new contingent put option liability was established. As of March 31, 2016 and December 31, 2015, the estimated fair value of the contingent put option liability was $222,000 and $266,000, respectively, which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The contingent put option liability was recorded as a debt discount to the loan and consequently a reduction to the carrying value of the loan. The contingent put option liability is revalued at the end of each reporting period and any change in the fair value is recognized in interest income and other income (expense), net in the condensed consolidated statements of comprehensive loss. The Company performed an analysis of Amendment No. 2 to determine if it was a modification or extinguishment of the debt under the Amended Loan Agreement. The Company assumed immediate prepayment of both the pre-modification debt and post-modification debt, including the change in the fair value due to the Warrant Amendments, and concluded that Amendment No. 2 was a modification rather than an extinguishment of the debt. The balance due under the Amended Loan Agreement was $21.1 million at March 31, 2016 and $20.9 million at December 31, 2015. Interest expense related to the Amended Loan Agreement was $0.7 million, $0.2 million of which represented amortization of the debt discount, for the three months ended March 31, 2016, and $0.8 million, $0.2 million of which represented amortization of the debt discount, for the three months ended March 31, 2015. </t>
  </si>
  <si>
    <t>Note 7 - Liability Related to Sale of Future Royalties</t>
  </si>
  <si>
    <t>Liability Related To Sale Of Future Royalties Disclosure [Text Block]</t>
  </si>
  <si>
    <t xml:space="preserve">7 . L iability Related to Sale of Future Royalties On September 18, 2015, the Company consummated the Royalty Monetization, in which it sold certain royalty and milestone payment rights to its newly formed wholly owned subsidiary, ARPI LLC, pursuant to a Purchase and Sale Agreement, or PSA. Subsequently, ARPI LLC sold the royalty and milestone payment rights to PDL for an upfront cash purchase price of $65.0 million, subject to a capped amount of $195.0 million pursuant to the Subsequent Purchase and Sale Agreement, or SPSA. Under the SPSA, PDL will receive 75% of the European royalties under the Amended License Agreement as well as 80% of the first four commercial milestones, worth $35.6 million (or 80% of $44.5 million), subject to the capped amount. The Company is entitled to receive 25% of the royalties, 20% of the first four commercial milestones, 100% of the remaining commercial milestones and all remaining development milestones of $43.5 million, including the $15.0 million payment for the approval of the Zalviso MAA. The Company and ARPI LLC continue to retain certain duties and obligations under the Amended License Agreement. These include the collection of the royalty and milestones amounts due and enforcement of related provisions under the Amended License Agreement, among others. In addition, the Company must prepare a quarterly distribution report relating to the Amended License Agreement, containing among other items, the amount of royalty and milestone payments received, reimbursable expenses and set-offs. The Company and ARPI LLC must also provide PDL with notice of certain communications, events or actions with respect to the Amended License Agreement and infringement of any underlying intellectual property. The Company has significant continuing involvement in the Royalty Monetization primarily due to an obligation to act as the intermediary for the supply of Zalviso to Grünenthal. Under the relevant accounting guidance, because of its significant continuing involvement, the Royalty Monetization has been accounted for as a liability that will be amortized using the interest method over the life of the arrangement. In order to determine the amortization of the liability, the Company is required to estimate the total amount of future royalty and milestone payments to be received by PDL and payments the Company is required to make to PDL, up to a capped amount of $195.0 million, over the life of the arrangement. The sum of the capped amount of $195.0 million, less the $61.2 million of net proceeds the Company received will be recorded as interest expense over the life of the liability. Consequently, the Company imputes interest on the unamortized portion of the liability and records interest expense. The Company’s estimate of the interest rate under the arrangement is based on the amount of royalty and milestone payments expected to be received by PDL over the life of the arrangement. The Company’s estimate of this total interest expense resulted in an effective annual interest rate of approximately 14%. The Company will periodically assess the expected royalty and milestone payments using a combination of historical results, internal projections and forecasts from external sources. To the extent such payments are greater or less than our initial estimates or the timing of such payments is materially different than our original estimates, the Company will prospectively adjust the amortization of the liability and the interest rate. The following table shows the activity within the liability account during the three months ended March 31, 2016 (in thousands): Liability related to sale of future royalties—beginning balance as of December 31, 2015 $ 63,612 Non-cash interest expense recognized 2,196 Payments from AcelRx to PDL — Total liability related to sale of future royalties as of March 31, 2016 65,808 Less: current portion (213 ) Liability related to sale of future royalties, less current portion $ 65,595 As royalties are remitted to PDL from ARPI LLC as described in Note 1 “Organization and Summary of Significant Accounting Policies,” the balance of the liability will be effectively repaid over the life of the agreement. The Company will record non-cash royalty revenues and non-cash interest expense within its condensed consolidated statements of comprehensive loss over the term of the Royalty Monetization. </t>
  </si>
  <si>
    <t>Note 8 - Warrants</t>
  </si>
  <si>
    <t>Warrants Disclosure [Text Block]</t>
  </si>
  <si>
    <t>8. Warrants Series A Warrants As of March 31, 2016, warrants to purchase 3,425 shares of common stock had not been exercised and were still outstanding. These warrants expire in March 2017. Hercules Warrants In connection with the Amended Loan Agreement, executed in December 2013, the Company issued warrants to Hercules which were exercisable for an aggregate of 176,730 shares of common stock with an exercise price of $6.79 per share, or the Warrants. In connection with Amendment No. 2 to the Amended Loan Agreement, the Company reduced the exercise price of the warrants already held by the Lenders from the previous exercise price of $6.79 per share to $3.88 per share, or the Warrant Amendments. Each Warrant may be exercised on a cashless basis. The Warrants are exercisable for a term beginning on the date of issuance and ending on the earlier to occur of five years from the date of issuance or the consummation of certain acquisitions of the Company as set forth in the Warrants. The number of shares for which the Warrants are exercisable and the associated exercise price are subject to certain proportional adjustments as set forth in the Warrants. The Company estimated the fair value of these Warrants as of the issuance date to be $1.1 million, which was used in the estimating the fair value of the amended debt instrument and was recorded as equity. The fair value of the Warrants was calculated using the Black-Scholes option-valuation model, and was based on the original strike price of $6.79, the stock price at issuance of $9.67, the five-year contractual term of the warrants, a risk-free interest rate of 1.55%, expected volatility of 71% and 0% expected dividend yield. The Company estimated the fair value of the modification of the Warrants, or the Warrant Amendments, as of the issuance date to be $0.1 million, which was used in estimating the fair value of the amended debt instrument and was recorded as equity. As of March 31, 2016, warrants to purchase 176,730 shares of common stock issued to Hercules had not been exercised and were still outstanding. These warrants expire in December 2018. In connection with the Loan Agreement with Hercules, executed in June 2011, the Company issued to Hercules warrants to purchase an aggregate of 274,508 shares of common stock at a price of $3.06 per share, which were net exercised for 183,404 shares of common stock during the year ended December 31, 2013. 2012 Private Placement Warrants In connection with the Private Placement, completed in June 2012, the Company issued PIPE warrants to purchase up to 2,630,103 shares of common stock. The per share exercise price of the PIPE warrants was $3.40 which equals the closing consolidated bid price of the Company’s common stock on May 29, 2012, the effective date of the Purchase Agreement. The PIPE warrants issued in the Private Placement became exercisable six months after the issuance date, and expire on the five year anniversary of the initial exercisability date. Under the terms of the PIPE warrants, upon certain transactions, including a merger, tender offer, sale of all or substantially all of the assets of the Company or if a person or group shall become the owner of 50% of the Company’s issued and outstanding common stock, which is outside of the Company’s control, each PIPE warrant holder may elect to receive a cash payment in exchange for the warrant, in an amount determined by application of the Black-Scholes option-pricing model. Accordingly, the PIPE warrants were recorded as a liability at fair value, as determined by the Black-Scholes option-pricing model, and then marked to fair value each reporting period, with changes in estimated fair value recorded through the Consolidated Statements of Comprehensive Loss in interest income and other income (expense), net. The Black-Scholes assumptions used to value the PIPE warrants are disclosed in Note 2 “Investments and Fair Value Measurement.” Upon execution of the Purchase Agreement, the fair value of the PIPE warrants was estimated to be $5.8 million, which was recorded as a liability. As of March 31, 2016, the fair value of the PIPE warrants was estimated to be $0.6 million. The change in fair value for the three months ended March 31, 2016 and 2015, which was recorded as other income, was $0.3 million, and $2.2 million, respectively. During the three months ended March 31, 2015, PIPE warrants to purchase 847,058 shares were net exercised for 527,101 shares of common stock. As of March 31, 2016, PIPE warrants to purchase 512,456 shares of common stock issued in connection with the Private Placement had not been exercised and were outstanding. These warrants expire in November 2017.</t>
  </si>
  <si>
    <t>Note 9 - Stock-based Compensation</t>
  </si>
  <si>
    <t>Disclosure of Compensation Related Costs, Share-based Payments [Text Block]</t>
  </si>
  <si>
    <t xml:space="preserve">9. Stock-Based Compensation The Company recorded total stock-based compensation expense for stock options, stock awards and the 2011 Employee Stock Ownership Plan, or ESPP, as follows (in thousands): Three Months Ended March 31, 2016 2015 Cost of goods sold $ 71 $ — Research and development 600 702 General and administrative 514 836 Total $ 1,185 $ 1,538 As of March 31, 2016, there were 2,676,058 shares available for grant, 6,407,099 options outstanding and no restricted stock units outstanding under the Company’s 2011 Equity Incentive Plan and 1,157,690 shares available for grant under the ESPP. </t>
  </si>
  <si>
    <t>Note 10 - Net Loss Per Share of Common Stock</t>
  </si>
  <si>
    <t>Earnings Per Share [Text Block]</t>
  </si>
  <si>
    <t xml:space="preserve">10 .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and warrants to purchase common stock were considered to be common stock equivalents. In periods with a reported net loss, common stock equivalents are excluded from the calculation of diluted net loss per share of common stock if their effect is antidilutive. During the three months ended March 31, 2016 and 2015, the PIPE warrants had a dilutive impact to net loss per share due to a lower share price at March 31, 2016 and 2015, compared to the closing share price on December 31, 2015 and 2014, respectively. The decrease in share price created a lower Black-Scholes value and lower liability for the PIPE warrants, which resulted in other income during the three months ended March 31, 2016 and 2015. The calculation of diluted net loss per share requires that, to the extent the average market price of the underlying shares for the reporting period exceeds the exercise price of the PIPE warrants and the presumed exercise of such securities are dilutive to loss per share for the period, adjustments to net loss used in the calculation are required to remove the change in fair value of the PIPE warrants for the period. Likewise, adjustments to the denominator are required to reflect the related dilutive shares. The following table sets forth the computation of the Company’s basic and diluted net loss per share of common stock during the three months ended March 31, 2016 and 2015 (in thousands, except for share and per share amounts): Three Months Ended March 31 , 201 6 201 5 Numerator Net loss used to compute net loss per share: Basic $ (10,981 ) $ (10,026 ) Adjustments for change in fair value of warrant liability (331 ) (2,186 ) Diluted $ (11,312 ) $ (12,212 ) Denominator Weighted average shares outstanding used to compute net loss per share: Basic 45,286,877 43,873,108 Dilutive effect of warrants 10,077 553,349 Diluted 45,296,954 44,426,457 Net loss per share — basic $ (0.24 ) $ (0.23 ) Net loss per share — diluted $ (0.25 ) $ (0.27 ) The following outstanding shares of common stock equivalents were excluded from the computation of diluted net loss per share of common stock for the periods presented because including them would have been antidilutive: March 31, 2016 2015 ESPP and stock options to purchase common stock 6,538,471 5,723,247 Restricted stock units — — Convertible debt into common stock 553,763 553,763 Common stock warrants 180,155 692,611 </t>
  </si>
  <si>
    <t>Significant Accounting Policies (Policies)</t>
  </si>
  <si>
    <t>Accounting Policies [Abstract]</t>
  </si>
  <si>
    <t>Consolidation, Policy [Policy Text Block]</t>
  </si>
  <si>
    <t>Principles of Consolidation The condensed consolidated financial statements include the accounts of the Company and its wholly-owned subsidiary, ARPI LLC, which was formed in September 2015 for the sole purpose of facilitating the monetization transaction with PDL of the expected royalty stream and milestone payments due from the sales of Zalviso in the European Union by its commercial partner, Grünenthal, pursuant to the Amended License Agreement, or the Royalty Monetization. All intercompany accounts and transactions have been eliminated in consolidation. Refer to Note 7 “Liability Related to Sale of Future Royalties” for additional information.</t>
  </si>
  <si>
    <t>Basis of Accounting, Policy [Policy Text Block]</t>
  </si>
  <si>
    <t xml:space="preserve">Basis of Presentation The accompanying unaudited condensed consolidated financial statements have been prepared in accordance with accounting principles generally accepted in the United States for interim financial information and the rules and regulations of the U.S. Securities and Exchange Commission, or SEC. Accordingly, they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Operating results for the three months ended March 31, 2016, are not necessarily indicative of the results that may be expected for the year ending December 31, 2016. The condensed consolidated balance sheet as of December 31, 2015, was derived from the Company’s audited financial statements as of December 31, 2015, included in the Company’s Annual Report on Form 10-K filed with the SEC. These financial statements should be read in conjunction with the Company’s Annual Report on Form 10-K for the year ended December 31, 2015, which includes a broader discussion of the Company’s business and the risks inherent therein. </t>
  </si>
  <si>
    <t>Use of Estimates, Policy [Policy Text Block]</t>
  </si>
  <si>
    <t xml:space="preserve">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t>
  </si>
  <si>
    <t>New Accounting Pronouncements, Policy [Policy Text Block]</t>
  </si>
  <si>
    <t>Significant Accounting Policies The Company’s significant accounting policies are detailed in its Annual Report on Form 10-K for the year ended December 31, 2015. During the three months ended March 31, 2016, there have been no significant changes to the Company’s significant accounting policies from those previously disclosed in its Annual Report on Form 10-K. Recently Issued Accounting Standards In April 2016, the Financial Accounting Standards Board, or FASB, issued Accounting Standards Update, or ASU, No. 2016-10, Identifying Performance Obligations and Licensing (Topic 606) Revenue from Contracts with Customer (Topic 606 ) . Revenue from Contracts with Customers (Topic 606): Deferral of Effective Date In March 2016, the FASB issued ASU No. 2016-09, Compensation - Stock Compensation (Topic 718) In March 2016, the FASB issued ASU No. 2016-08, Revenue from Contracts with Customer (Topic 606 ) : Principal versus Agent Considerations (Reporting Revenue Gross versus Net) In February 2016, the FASB issued ASU No. 2016-02, Leases (Topic 842)</t>
  </si>
  <si>
    <t>Note 2 - Investments and Fair Value Measurement (Tables)</t>
  </si>
  <si>
    <t>Notes Tables</t>
  </si>
  <si>
    <t>Cash, Cash Equivalents and Investments [Table Text Block]</t>
  </si>
  <si>
    <t xml:space="preserve"> As of March 31, 2016 Amortized Cost Gross Unrealized Gross Unrealized Fair Cash and cash equivalents: Cash $ 76,782 $ — $ — $ 76,782 U.S. government agency securities 28,643 4 — 28,647 Total cash and cash equivalents 105,425 4 — 105,429 Marketable securities: U.S. government agency securities 1,728 — — 1,728 Total marketable securities 1,728 — — 1,728 Total cash, cash equivalents and investments $ 107,153 $ 4 $ — $ 107,157 As of December 31, 2015 Amortized Cost Gross Unrealized Gross Unrealized Fair Cash and cash equivalents: Cash $ 83,112 $ — $ — $ 83,112 U.S. government agency securities 24,809 1 — 24,810 Total cash and cash equivalents 107,921 1 — 107,922 Marketable securities: U.S. government agency securities 5,544 — (2 ) 5,542 Total marketable securities 5,544 — (2 ) 5,542 Total cash, cash equivalents and investments $ 113,465 $ 1 $ (2 ) $ 113,464 </t>
  </si>
  <si>
    <t>Fair Value Measurements, Recurring and Nonrecurring [Table Text Block]</t>
  </si>
  <si>
    <t xml:space="preserve"> As of March 31, 2016 Fair Value Level I Level II Level III Assets Money market funds $ 12 $ 12 $ — $ — U.S. government agency obligations 30,363 — 30,363 — Total assets measured at fair value $ 30,375 $ 12 $ 30,363 $ — Liabilities PIPE warrants $ 582 — — $ 582 Contingent put option liability 222 — — 222 Total liabilities measured at fair value $ 804 $ — $ — $ 804 As of December 31, 2015 Fair Value Level I Level II Level III Assets Money market funds $ 2 $ 2 $ — $ — U.S. government agency obligations 30,352 — 30,352 — Total assets measured at fair value $ 30,354 $ 2 $ 30,352 $ — Liabilities PIPE warrants $ 913 — — $ 913 Contingent put option liability 266 — — 266 Total liabilities measured at fair value $ 1,179 $ — $ — $ 1,179 </t>
  </si>
  <si>
    <t>Fair Value Of Warrants [Table Text Block]</t>
  </si>
  <si>
    <t xml:space="preserve"> Market price $ 3.08 Exercise price $ 3.40 Risk-free interest rate 0.73 % Expected volatility 80.0 % Expected life (in years) 1.67 Expected dividend yield 0.0 % Market price $ 3.85 Exercise price $ 3.40 Risk-free interest rate 1.06 % Expected volatility 80.0 % Expected life (in years) 1.92 Expected dividend yield 0.0 %</t>
  </si>
  <si>
    <t>Fair Value, Liabilities Measured on Recurring Basis, Unobservable Input Reconciliation [Table Text Block]</t>
  </si>
  <si>
    <t xml:space="preserve"> Three Months Fair value—beginning of period $ 1,179 Change in fair value of PIPE warrants (331 ) Change in fair value of contingent put option associated with Amended Loan Agreement with Hercules (44 ) Fair value—end of period $ 804 Three Months Fair value—beginning of period $ 5,859 Change in fair value of PIPE warrants (2,186 ) Exercise of PIPE warrants (2,543 ) Change in fair value of contingent put option associated with Amended Loan Agreement with Hercules 25 Fair value—end of period $ 1,155 </t>
  </si>
  <si>
    <t>Note 3 - Inventories (Tables)</t>
  </si>
  <si>
    <t>Schedule of Inventory, Current [Table Text Block]</t>
  </si>
  <si>
    <t xml:space="preserve"> Balance as of March 31, 201 6 December 31, 201 5 Raw materials $ 419 $ 140 Work-in-process 415 181 Finished goods 76 145 Total $ 910 $ 466 </t>
  </si>
  <si>
    <t>Note 5 - Collaboration Agreement (Tables)</t>
  </si>
  <si>
    <t>Revenue Recognition Amended Agreements [Table Text Block]</t>
  </si>
  <si>
    <t xml:space="preserve"> Three Months Ended March 31, 201 6 201 5 Manufactured product $ 1,400 $ — Joint steering committee, research and development services and demonstration devices 393 181 Collaboration agreement revenue $ 1,793 $ 181 </t>
  </si>
  <si>
    <t>Note 7 - Liability Related to Sale of Future Royalties (Tables)</t>
  </si>
  <si>
    <t>Other Liabilities [Table Text Block]</t>
  </si>
  <si>
    <t xml:space="preserve"> Liability related to sale of future royalties—beginning balance as of December 31, 2015 $ 63,612 Non-cash interest expense recognized 2,196 Payments from AcelRx to PDL — Total liability related to sale of future royalties as of March 31, 2016 65,808 Less: current portion (213 ) Liability related to sale of future royalties, less current portion $ 65,595 </t>
  </si>
  <si>
    <t>Note 9 - Stock-based Compensation (Tables)</t>
  </si>
  <si>
    <t>Schedule of Employee Service Share-based Compensation, Allocation of Recognized Period Costs [Table Text Block]</t>
  </si>
  <si>
    <t xml:space="preserve"> Three Months Ended March 31, 2016 2015 Cost of goods sold $ 71 $ — Research and development 600 702 General and administrative 514 836 Total $ 1,185 $ 1,538 </t>
  </si>
  <si>
    <t>Note 10 - Net Loss Per Share of Common Stock (Tables)</t>
  </si>
  <si>
    <t>Schedule of Earnings Per Share, Basic and Diluted [Table Text Block]</t>
  </si>
  <si>
    <t xml:space="preserve"> Three Months Ended March 31 , 201 6 201 5 Numerator Net loss used to compute net loss per share: Basic $ (10,981 ) $ (10,026 ) Adjustments for change in fair value of warrant liability (331 ) (2,186 ) Diluted $ (11,312 ) $ (12,212 ) Denominator Weighted average shares outstanding used to compute net loss per share: Basic 45,286,877 43,873,108 Dilutive effect of warrants 10,077 553,349 Diluted 45,296,954 44,426,457 Net loss per share — basic $ (0.24 ) $ (0.23 ) Net loss per share — diluted $ (0.25 ) $ (0.27 )</t>
  </si>
  <si>
    <t>Schedule of Antidilutive Securities Excluded from Computation of Earnings Per Share [Table Text Block]</t>
  </si>
  <si>
    <t xml:space="preserve"> March 31, 2016 2015 ESPP and stock options to purchase common stock 6,538,471 5,723,247 Restricted stock units — — Convertible debt into common stock 553,763 553,763 Common stock warrants 180,155 692,611 </t>
  </si>
  <si>
    <t>Note 2 - Investments and Fair Value Measurement (Details Textual) - USD ($)</t>
  </si>
  <si>
    <t>12 Months Ended</t>
  </si>
  <si>
    <t>Available For Sale Securities, Gross, Unrealized Gain (Loss) Accumulated In Investments</t>
  </si>
  <si>
    <t>Other than Temporary Impairment Losses, Investments, Available-for-sale Securities</t>
  </si>
  <si>
    <t>Available-for-sale Securities, Gross Realized Gain (Loss)</t>
  </si>
  <si>
    <t>Other Comprehensive Income (Loss), Transfers from Held-to-maturity to Available-for-Sale Securities, Net of Tax</t>
  </si>
  <si>
    <t>Note 2 - Summary of Cash, Cash Equivalents and Investments (Details) - USD ($) $ in Thousands</t>
  </si>
  <si>
    <t>Cash and Cash Equivalents [Member] | Cash [Member]</t>
  </si>
  <si>
    <t>Amortized Cost</t>
  </si>
  <si>
    <t>Fair Value</t>
  </si>
  <si>
    <t>Cash and Cash Equivalents [Member] | U.S. Government Agency Securities [Member]</t>
  </si>
  <si>
    <t>Gross Unrealized Gains</t>
  </si>
  <si>
    <t>Cash and Cash Equivalents [Member]</t>
  </si>
  <si>
    <t>Marketable Securities [Member] | U.S. Government Agency Securities [Member]</t>
  </si>
  <si>
    <t>Gross Unrealized Losses</t>
  </si>
  <si>
    <t>Marketable Securities [Member]</t>
  </si>
  <si>
    <t>Note 2 - Fair Value of Financial Assets and Liabilities by Level within Fair Value Hierarchy (Details) - USD ($) $ in Thousands</t>
  </si>
  <si>
    <t>Money Market Funds [Member] | Fair Value, Inputs, Level 1 [Member]</t>
  </si>
  <si>
    <t>Total assets measured at fair value</t>
  </si>
  <si>
    <t>Money Market Funds [Member]</t>
  </si>
  <si>
    <t>U.S. Government Agency Obligations [Member] | Fair Value, Inputs, Level 2 [Member]</t>
  </si>
  <si>
    <t>U.S. Government Agency Obligations [Member]</t>
  </si>
  <si>
    <t>Fair Value, Inputs, Level 1 [Member]</t>
  </si>
  <si>
    <t>Fair Value, Inputs, Level 2 [Member]</t>
  </si>
  <si>
    <t>Fair Value, Inputs, Level 3 [Member] | PIPE Warrants [Member]</t>
  </si>
  <si>
    <t>Total liabilities measured at fair value</t>
  </si>
  <si>
    <t>Fair Value, Inputs, Level 3 [Member] | Contingent Put Option Liability [Member]</t>
  </si>
  <si>
    <t>Fair Value, Inputs, Level 3 [Member]</t>
  </si>
  <si>
    <t>PIPE Warrants [Member]</t>
  </si>
  <si>
    <t>Contingent Put Option Liability [Member]</t>
  </si>
  <si>
    <t>Note 2 - Assumptions Used in Black-Scholes Option Pricing Model to Estimate Fair Value of Pipe Warrants (Details) - $ / shares</t>
  </si>
  <si>
    <t>Market price (in dollars per share)</t>
  </si>
  <si>
    <t>Exercise price (in dollars per share)</t>
  </si>
  <si>
    <t>Risk-free interest rate</t>
  </si>
  <si>
    <t>0.73%</t>
  </si>
  <si>
    <t>1.06%</t>
  </si>
  <si>
    <t>Expected volatility</t>
  </si>
  <si>
    <t>80.00%</t>
  </si>
  <si>
    <t>Expected life (in years)</t>
  </si>
  <si>
    <t>1 year 244 days</t>
  </si>
  <si>
    <t>1 year 335 days</t>
  </si>
  <si>
    <t>Expected dividend yield</t>
  </si>
  <si>
    <t>0.00%</t>
  </si>
  <si>
    <t>Note 2 - Summary of Changes in Fair Value of Level III Financial Liabilities (Details) - USD ($) $ in Thousands</t>
  </si>
  <si>
    <t>Hercules Two Thousand and Eleven Loan and Security Agreement [Member]</t>
  </si>
  <si>
    <t>Change in fair value of contingent put option associated with Amended Loan Agreement with Hercules</t>
  </si>
  <si>
    <t>Balance, fair value</t>
  </si>
  <si>
    <t>Change in fair value of PIPE warrants</t>
  </si>
  <si>
    <t>Exercise of PIPE warrants</t>
  </si>
  <si>
    <t>Note 3 - Inventory Components (Details) - USD ($) $ in Thousands</t>
  </si>
  <si>
    <t>Raw materials</t>
  </si>
  <si>
    <t>Work-in-process</t>
  </si>
  <si>
    <t>Finished goods</t>
  </si>
  <si>
    <t>Total</t>
  </si>
  <si>
    <t>Note 4 - U.S. Department of Defense Contract (Details Textual) - USD ($)</t>
  </si>
  <si>
    <t>May. 11, 2015</t>
  </si>
  <si>
    <t>Government [Member]</t>
  </si>
  <si>
    <t>Contracts Revenue</t>
  </si>
  <si>
    <t>Government Contract Receivable</t>
  </si>
  <si>
    <t>Note 5 - Collaboration Agreement (Details Textual) - USD ($) $ in Thousands</t>
  </si>
  <si>
    <t>Jul. 17, 2015</t>
  </si>
  <si>
    <t>Sep. 30, 2015</t>
  </si>
  <si>
    <t>Jul. 31, 2014</t>
  </si>
  <si>
    <t>Dec. 31, 2013</t>
  </si>
  <si>
    <t>Sep. 30, 2014</t>
  </si>
  <si>
    <t>Jul. 16, 2015</t>
  </si>
  <si>
    <t>Based upon Net Sales Target Achievements [Member]</t>
  </si>
  <si>
    <t>Increase (Decrease) In Milestone Payments Related To Net Sales Target</t>
  </si>
  <si>
    <t>Potential Milestone Payments Related To Net Sales Target</t>
  </si>
  <si>
    <t>Revenue Recognition Milestone Method Agreed, Additional Amount, Based On Efforts And Targets</t>
  </si>
  <si>
    <t>Based upon Successful Regulatory and Product Development Efforts [Member]</t>
  </si>
  <si>
    <t>Previously Delivered License [Member]</t>
  </si>
  <si>
    <t>Revenue Recognition Milestone Method Agreed, Additional Amount</t>
  </si>
  <si>
    <t>Research and Development and Committee Participation Services [Member]</t>
  </si>
  <si>
    <t>Zalviso [Member] | Europe [Member]</t>
  </si>
  <si>
    <t>Revenue Recognition, Milestone Method, Revenue Recognized</t>
  </si>
  <si>
    <t>Zalviso [Member]</t>
  </si>
  <si>
    <t>Milestone Payments Received</t>
  </si>
  <si>
    <t>AUSTRALIA</t>
  </si>
  <si>
    <t>Collaborative Arrangement [Member]</t>
  </si>
  <si>
    <t>Deferred Revenue, Current</t>
  </si>
  <si>
    <t>Deferred Revenue, Noncurrent</t>
  </si>
  <si>
    <t>Payments In Exchange For Services Under Collaboration Agreement</t>
  </si>
  <si>
    <t>Amount Of Binding Product Forecast Revenue</t>
  </si>
  <si>
    <t>Manufacturing Agreement, Percentage For Five Years</t>
  </si>
  <si>
    <t>100.00%</t>
  </si>
  <si>
    <t>Manufacturing Agreement, Percentage, Thereafter</t>
  </si>
  <si>
    <t>Deferred Revenue</t>
  </si>
  <si>
    <t>Collaboration Agreement Consideration, Amount</t>
  </si>
  <si>
    <t>Discount On Manufacturing Services</t>
  </si>
  <si>
    <t>Committee Participation Sercices Recognized</t>
  </si>
  <si>
    <t>Manufacturing Services Revenues Related To Binding Forecast</t>
  </si>
  <si>
    <t>Note 5 - Summary of Revenue Recognized under the Amended Agreements (Details) - USD ($) $ in Thousands</t>
  </si>
  <si>
    <t>Zalviso [Member] | Grunenthal [Member]</t>
  </si>
  <si>
    <t>Manufactured product</t>
  </si>
  <si>
    <t>Note 6 - Long-term Debt (Details Textual)</t>
  </si>
  <si>
    <t>Sep. 18, 2015$ / sharesshares</t>
  </si>
  <si>
    <t>Dec. 16, 2013USD ($)</t>
  </si>
  <si>
    <t>Dec. 31, 2014USD ($)</t>
  </si>
  <si>
    <t>Dec. 31, 2013$ / sharesshares</t>
  </si>
  <si>
    <t>Jun. 30, 2011$ / sharesshares</t>
  </si>
  <si>
    <t>Mar. 31, 2016USD ($)$ / shares</t>
  </si>
  <si>
    <t>Mar. 31, 2015USD ($)shares</t>
  </si>
  <si>
    <t>Sep. 30, 2015$ / shares</t>
  </si>
  <si>
    <t>Dec. 31, 2014USD ($)$ / sharesshares</t>
  </si>
  <si>
    <t>Dec. 31, 2013$ / shares</t>
  </si>
  <si>
    <t>Dec. 31, 2011USD ($)</t>
  </si>
  <si>
    <t>Dec. 31, 2015USD ($)</t>
  </si>
  <si>
    <t>Sep. 17, 2015$ / shares</t>
  </si>
  <si>
    <t>Sep. 24, 2014USD ($)</t>
  </si>
  <si>
    <t>Jun. 16, 2014USD ($)</t>
  </si>
  <si>
    <t>Jun. 29, 2011USD ($)</t>
  </si>
  <si>
    <t>Hercules Loan and Security Agreement [Member] | First Tranche [Member]</t>
  </si>
  <si>
    <t>Debt Instrument, Face Amount</t>
  </si>
  <si>
    <t>Hercules Loan and Security Agreement [Member] | Second Tranche [Member]</t>
  </si>
  <si>
    <t>Hercules Loan and Security Agreement [Member] | Hercules Warrants [Member]</t>
  </si>
  <si>
    <t>Warrant Exercisable Term</t>
  </si>
  <si>
    <t>7 years</t>
  </si>
  <si>
    <t>Hercules Loan and Security Agreement [Member] | After December 16, 2015 [Member]</t>
  </si>
  <si>
    <t>Prepayment Charge Of Term Loan Percentage</t>
  </si>
  <si>
    <t>1.00%</t>
  </si>
  <si>
    <t>Hercules Loan and Security Agreement [Member] | Minimum [Member]</t>
  </si>
  <si>
    <t>Prepayment Charges For Accelerated Repayment Of Credit Facility</t>
  </si>
  <si>
    <t>Hercules Loan and Security Agreement [Member] | Maximum [Member]</t>
  </si>
  <si>
    <t>3.00%</t>
  </si>
  <si>
    <t>Hercules Loan and Security Agreement [Member]</t>
  </si>
  <si>
    <t>Number Of Tranches For Loan And Security Agreement</t>
  </si>
  <si>
    <t>Debt Instrument, Interest Rate, Stated Percentage</t>
  </si>
  <si>
    <t>8.50%</t>
  </si>
  <si>
    <t>Convertible Debt</t>
  </si>
  <si>
    <t>Debt Instrument Convertible, Conversion Ratio, Computation, Percentage Used In Numerator</t>
  </si>
  <si>
    <t>103.00%</t>
  </si>
  <si>
    <t>Debt Instrument Convertible, Conversion Ratio, Amount Used In Denominator</t>
  </si>
  <si>
    <t>Additional Default Interest Rate</t>
  </si>
  <si>
    <t>5.00%</t>
  </si>
  <si>
    <t>Fair Value Of Contingent Put Option, Liability</t>
  </si>
  <si>
    <t>Long-term Line of Credit</t>
  </si>
  <si>
    <t>Interest Expense</t>
  </si>
  <si>
    <t>Amortization of Debt Discount (Premium)</t>
  </si>
  <si>
    <t>Amended and Restated Loan and Security Agreement [Member] | First Tranche [Member]</t>
  </si>
  <si>
    <t>Repayments of Long-term Debt</t>
  </si>
  <si>
    <t>Amended and Restated Loan and Security Agreement [Member] | Second Tranche [Member]</t>
  </si>
  <si>
    <t>Amended and Restated Loan and Security Agreement [Member] | Third Tranche [Member]</t>
  </si>
  <si>
    <t>Line of Credit Facility, Maximum Borrowing Capacity</t>
  </si>
  <si>
    <t>Amended and Restated Loan and Security Agreement [Member] | Prime Rate [Member]</t>
  </si>
  <si>
    <t>Debt Instrument, Interest Rate, Effective Percentage</t>
  </si>
  <si>
    <t>9.10%</t>
  </si>
  <si>
    <t>Debt Instrument, Basis Spread on Variable Rate</t>
  </si>
  <si>
    <t>5.25%</t>
  </si>
  <si>
    <t>Amended and Restated Loan and Security Agreement [Member]</t>
  </si>
  <si>
    <t>Debt Instrument, Fair Value Disclosure</t>
  </si>
  <si>
    <t>Hercules Warrants [Member]</t>
  </si>
  <si>
    <t>5 years</t>
  </si>
  <si>
    <t>Debt Conversion, Converted Instrument, Warrants or Options Issued | shares</t>
  </si>
  <si>
    <t>Investment Warrants, Exercise Price | $ / shares</t>
  </si>
  <si>
    <t>Common Stock Warrants Exercised | shares</t>
  </si>
  <si>
    <t>Class of Warrant or Right, Exercise Price of Warrants or Rights | $ / shares</t>
  </si>
  <si>
    <t>Final Repayment Fee For Early Repayment Of Facility</t>
  </si>
  <si>
    <t>Note 7 - Liability Related to Sale of Future Royalties (Details Textual) - USD ($) $ in Millions</t>
  </si>
  <si>
    <t>Sep. 18, 2015</t>
  </si>
  <si>
    <t>PDL [Member] | First Four Commercial Milestones [Member]</t>
  </si>
  <si>
    <t>Percentage Of Royalties And Rights Under Agreement</t>
  </si>
  <si>
    <t>Commercial Milestones Value Maximum Amount Available</t>
  </si>
  <si>
    <t>PDL [Member]</t>
  </si>
  <si>
    <t>75.00%</t>
  </si>
  <si>
    <t>AcelRX [Member] | First Four Commercial Milestones [Member]</t>
  </si>
  <si>
    <t>Royalties [Member]</t>
  </si>
  <si>
    <t>25.00%</t>
  </si>
  <si>
    <t>Remaining Commercial and All Development Milestone[Member]</t>
  </si>
  <si>
    <t>Commercial Milestones Value</t>
  </si>
  <si>
    <t>MAA Aproval [Member]</t>
  </si>
  <si>
    <t>Proceeds From Sale Of Royalty And Milestone Rights</t>
  </si>
  <si>
    <t>Royalty Arrangment Maximum Payments</t>
  </si>
  <si>
    <t>Effective Annual Interest Rate</t>
  </si>
  <si>
    <t>14.00%</t>
  </si>
  <si>
    <t>Note 7 - Activity of Liability Related to Sale of Future Royalties (Details) - USD ($) $ in Thousands</t>
  </si>
  <si>
    <t>Balance, liability related to sale of future royalties</t>
  </si>
  <si>
    <t>Non-cash interest expense recognized</t>
  </si>
  <si>
    <t>Payments from AcelRx to PDL</t>
  </si>
  <si>
    <t>Less: current portion</t>
  </si>
  <si>
    <t>Note 8 - Warrants (Details Textual) $ / shares in Units, $ in Millions</t>
  </si>
  <si>
    <t>Dec. 31, 2013USD ($)$ / shares$ / itemshares</t>
  </si>
  <si>
    <t>Jun. 30, 2012$ / sharesshares</t>
  </si>
  <si>
    <t>Mar. 31, 2016USD ($)$ / sharesshares</t>
  </si>
  <si>
    <t>Jun. 30, 2015USD ($)</t>
  </si>
  <si>
    <t>Dec. 31, 2014$ / sharesshares</t>
  </si>
  <si>
    <t>Series Warrants [Member]</t>
  </si>
  <si>
    <t>Class of Warrant or Right, Outstanding</t>
  </si>
  <si>
    <t>2012 Private Placement [Member]</t>
  </si>
  <si>
    <t>Fair Value of Warrant Upon Execution of Securities Purchase Agreement | $</t>
  </si>
  <si>
    <t>Estimated Fair Value of Warrant | $</t>
  </si>
  <si>
    <t>Other Income | $</t>
  </si>
  <si>
    <t>Common Stock Warrants Exercised</t>
  </si>
  <si>
    <t>Fair Value Of Warrant On Date Of Issuance | $</t>
  </si>
  <si>
    <t>Derivative, Price Risk Option Strike Price | $ / item</t>
  </si>
  <si>
    <t>Class of Warrant or Right Fair Value Assumption Risk Free Interest Rate</t>
  </si>
  <si>
    <t>1.55%</t>
  </si>
  <si>
    <t>Class of Warrant or Right Fair Value Assumption Stock Volatility</t>
  </si>
  <si>
    <t>71.00%</t>
  </si>
  <si>
    <t>Class of Warrant or Right Fair Value Assumption Expected Dividend Yield</t>
  </si>
  <si>
    <t>Warrants Not Settleable in Cash, Fair Value Disclosure | $</t>
  </si>
  <si>
    <t>Debt Conversion, Converted Instrument, Warrants or Options Issued</t>
  </si>
  <si>
    <t>Stock Issued During Period Shares Common Stock Warrants Exercised</t>
  </si>
  <si>
    <t>Warrants Vesting Condition Description</t>
  </si>
  <si>
    <t>50%</t>
  </si>
  <si>
    <t>Note 9 - Stock-based Compensation (Details Textual)</t>
  </si>
  <si>
    <t>Mar. 31, 2016shares</t>
  </si>
  <si>
    <t>Restricted Stock Units (RSUs) [Member] | 2011 Equity Incentive Plan [Member]</t>
  </si>
  <si>
    <t>Share-based Compensation Arrangement by Share-based Payment Award, Equity Instruments Other than Options, Nonvested, Number</t>
  </si>
  <si>
    <t>2011 Equity Incentive Plan [Member]</t>
  </si>
  <si>
    <t>Share-based Compensation Arrangement by Share-based Payment Award, Number of Shares Available for Grant</t>
  </si>
  <si>
    <t>Share-based Compensation Arrangement by Share-based Payment Award, Options, Outstanding, Number</t>
  </si>
  <si>
    <t>Employee Stock Purchase Plan (ESPP) [Member]</t>
  </si>
  <si>
    <t>Note 9 - Employee Stock Purchase Plan (Details) - USD ($) $ in Thousands</t>
  </si>
  <si>
    <t>Cost of Sales [Member]</t>
  </si>
  <si>
    <t>Stock-based compensation expense</t>
  </si>
  <si>
    <t>Research and Development Expense [Member]</t>
  </si>
  <si>
    <t>General and Administrative Expense [Member]</t>
  </si>
  <si>
    <t>Note 10 - Computation of Basic and Diluted Net Loss Per Share of Common (Details) - USD ($) $ / shares in Units, $ in Thousands</t>
  </si>
  <si>
    <t>Basic</t>
  </si>
  <si>
    <t>Adjustments for change in fair value of warrant liability</t>
  </si>
  <si>
    <t>Diluted</t>
  </si>
  <si>
    <t>Dilutive effect of warrants (in shares)</t>
  </si>
  <si>
    <t>Diluted (in shares)</t>
  </si>
  <si>
    <t>Net loss per share — basic (in dollars per share)</t>
  </si>
  <si>
    <t>Net loss per share — diluted (in dollars per share)</t>
  </si>
  <si>
    <t>Note 10 - Outstanding Shares of Common Stock Equivalents Excluded from Computation of Diluted Net Loss Per Share (Details) - shares</t>
  </si>
  <si>
    <t>Employee Stock Option [Member]</t>
  </si>
  <si>
    <t>Shares of common stock equivalents excluded from the computation of diluted net loss per share of common stock (in shares)</t>
  </si>
  <si>
    <t>Convertible Debt Securities [Member]</t>
  </si>
  <si>
    <t>Warra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7"/>
    <col customWidth="1" max="3" min="3" width="14"/>
  </cols>
  <sheetData>
    <row spans="1:3" r="1">
      <c s="1" r="A1" t="s">
        <v>0</v>
      </c>
      <c s="2" r="B1" t="s">
        <v>1</v>
      </c>
    </row>
    <row spans="1:3" r="2">
      <c s="2" r="B2" t="s">
        <v>2</v>
      </c>
      <c s="2" r="C2" t="s">
        <v>3</v>
      </c>
    </row>
    <row spans="1:3" r="3">
      <c s="3" r="A3" t="s">
        <v>4</v>
      </c>
      <c s="3" r="B3" t="s">
        <v>5</v>
      </c>
    </row>
    <row spans="1:3" r="4">
      <c s="3" r="A4" t="s">
        <v>6</v>
      </c>
      <c s="5" r="B4" t="n">
        <v>1427925</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6</v>
      </c>
    </row>
    <row spans="1:3" r="11">
      <c s="3" r="A11" t="s">
        <v>18</v>
      </c>
      <c s="5" r="C11" t="n">
        <v>45312242</v>
      </c>
    </row>
    <row spans="1:3" r="12">
      <c s="3" r="A12" t="s">
        <v>19</v>
      </c>
      <c s="3" r="B12" t="s">
        <v>20</v>
      </c>
    </row>
    <row spans="1:3" r="13">
      <c s="3" r="A13" t="s">
        <v>21</v>
      </c>
      <c s="3" r="B13" t="s">
        <v>22</v>
      </c>
    </row>
    <row spans="1:3" r="14">
      <c s="3" r="A14" t="s">
        <v>23</v>
      </c>
      <c s="5" r="B14" t="n">
        <v>2016</v>
      </c>
    </row>
    <row spans="1:3" r="15">
      <c s="3" r="A15" t="s">
        <v>24</v>
      </c>
      <c s="4"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6</v>
      </c>
      <c s="2" r="B1" t="s">
        <v>1</v>
      </c>
    </row>
    <row spans="1:2" r="2">
      <c s="2" r="B2" t="s">
        <v>2</v>
      </c>
    </row>
    <row spans="1:2" r="3">
      <c s="6" r="A3" t="s">
        <v>124</v>
      </c>
    </row>
    <row spans="1:2" r="4">
      <c s="3" r="A4" t="s">
        <v>137</v>
      </c>
      <c s="3"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9</v>
      </c>
      <c s="2" r="B1" t="s">
        <v>1</v>
      </c>
    </row>
    <row spans="1:2" r="2">
      <c s="2" r="B2" t="s">
        <v>2</v>
      </c>
    </row>
    <row spans="1:2" r="3">
      <c s="6" r="A3" t="s">
        <v>124</v>
      </c>
    </row>
    <row spans="1:2" r="4">
      <c s="3" r="A4" t="s">
        <v>140</v>
      </c>
      <c s="3"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42</v>
      </c>
      <c s="2" r="B1" t="s">
        <v>1</v>
      </c>
    </row>
    <row spans="1:2" r="2">
      <c s="2" r="B2" t="s">
        <v>2</v>
      </c>
    </row>
    <row spans="1:2" r="3">
      <c s="6" r="A3" t="s">
        <v>124</v>
      </c>
    </row>
    <row spans="1:2" r="4">
      <c s="3" r="A4" t="s">
        <v>143</v>
      </c>
      <c s="3"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6" r="A3" t="s">
        <v>124</v>
      </c>
    </row>
    <row spans="1:2" r="4">
      <c s="3" r="A4" t="s">
        <v>146</v>
      </c>
      <c s="3"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8</v>
      </c>
      <c s="2" r="B1" t="s">
        <v>1</v>
      </c>
    </row>
    <row spans="1:2" r="2">
      <c s="2" r="B2" t="s">
        <v>2</v>
      </c>
    </row>
    <row spans="1:2" r="3">
      <c s="6" r="A3" t="s">
        <v>124</v>
      </c>
    </row>
    <row spans="1:2" r="4">
      <c s="3" r="A4" t="s">
        <v>149</v>
      </c>
      <c s="3"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1</v>
      </c>
      <c s="2" r="B1" t="s">
        <v>1</v>
      </c>
    </row>
    <row spans="1:2" r="2">
      <c s="2" r="B2" t="s">
        <v>2</v>
      </c>
    </row>
    <row spans="1:2" r="3">
      <c s="6" r="A3" t="s">
        <v>124</v>
      </c>
    </row>
    <row spans="1:2" r="4">
      <c s="3" r="A4" t="s">
        <v>152</v>
      </c>
      <c s="3"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154</v>
      </c>
      <c s="2" r="B1" t="s">
        <v>1</v>
      </c>
    </row>
    <row spans="1:2" r="2">
      <c s="2" r="B2" t="s">
        <v>2</v>
      </c>
    </row>
    <row spans="1:2" r="3">
      <c s="6" r="A3" t="s">
        <v>155</v>
      </c>
    </row>
    <row spans="1:2" r="4">
      <c s="3" r="A4" t="s">
        <v>156</v>
      </c>
      <c s="3" r="B4" t="s">
        <v>157</v>
      </c>
    </row>
    <row spans="1:2" r="5">
      <c s="3" r="A5" t="s">
        <v>158</v>
      </c>
      <c s="3" r="B5" t="s">
        <v>159</v>
      </c>
    </row>
    <row spans="1:2" r="6">
      <c s="3" r="A6" t="s">
        <v>160</v>
      </c>
      <c s="3" r="B6" t="s">
        <v>161</v>
      </c>
    </row>
    <row spans="1:2" r="7">
      <c s="3" r="A7" t="s">
        <v>162</v>
      </c>
      <c s="3" r="B7"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6" r="A3" t="s">
        <v>165</v>
      </c>
    </row>
    <row spans="1:2" r="4">
      <c s="3" r="A4" t="s">
        <v>166</v>
      </c>
      <c s="3" r="B4" t="s">
        <v>167</v>
      </c>
    </row>
    <row spans="1:2" r="5">
      <c s="3" r="A5" t="s">
        <v>168</v>
      </c>
      <c s="3" r="B5" t="s">
        <v>169</v>
      </c>
    </row>
    <row spans="1:2" r="6">
      <c s="3" r="A6" t="s">
        <v>170</v>
      </c>
      <c s="3" r="B6" t="s">
        <v>171</v>
      </c>
    </row>
    <row spans="1:2" r="7">
      <c s="3" r="A7" t="s">
        <v>172</v>
      </c>
      <c s="3" r="B7"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4</v>
      </c>
      <c s="2" r="B1" t="s">
        <v>1</v>
      </c>
    </row>
    <row spans="1:2" r="2">
      <c s="2" r="B2" t="s">
        <v>2</v>
      </c>
    </row>
    <row spans="1:2" r="3">
      <c s="6" r="A3" t="s">
        <v>165</v>
      </c>
    </row>
    <row spans="1:2" r="4">
      <c s="3" r="A4" t="s">
        <v>175</v>
      </c>
      <c s="3"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77</v>
      </c>
      <c s="2" r="B1" t="s">
        <v>1</v>
      </c>
    </row>
    <row spans="1:2" r="2">
      <c s="2" r="B2" t="s">
        <v>2</v>
      </c>
    </row>
    <row spans="1:2" r="3">
      <c s="6" r="A3" t="s">
        <v>165</v>
      </c>
    </row>
    <row spans="1:2" r="4">
      <c s="3" r="A4" t="s">
        <v>178</v>
      </c>
      <c s="3"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28</v>
      </c>
      <c s="2" r="B1" t="s">
        <v>2</v>
      </c>
      <c s="2" r="C1" t="s">
        <v>29</v>
      </c>
      <c s="2" r="D1" t="s">
        <v>30</v>
      </c>
    </row>
    <row spans="1:4" r="2">
      <c s="6" r="A2" t="s">
        <v>31</v>
      </c>
      <c r="C2" t="n"/>
    </row>
    <row spans="1:4" r="3">
      <c s="3" r="A3" t="s">
        <v>32</v>
      </c>
      <c s="7" r="B3" t="n">
        <v>105429</v>
      </c>
      <c s="7" r="C3" t="n">
        <v>107922</v>
      </c>
    </row>
    <row spans="1:4" r="4">
      <c s="3" r="A4" t="s">
        <v>33</v>
      </c>
      <c s="5" r="B4" t="n">
        <v>1728</v>
      </c>
      <c s="5" r="C4" t="n">
        <v>5542</v>
      </c>
    </row>
    <row spans="1:4" r="5">
      <c s="3" r="A5" t="s">
        <v>34</v>
      </c>
      <c s="5" r="B5" t="n">
        <v>3206</v>
      </c>
      <c s="5" r="C5" t="n">
        <v>3286</v>
      </c>
    </row>
    <row spans="1:4" r="6">
      <c s="3" r="A6" t="s">
        <v>35</v>
      </c>
      <c s="5" r="B6" t="n">
        <v>910</v>
      </c>
      <c s="5" r="C6" t="n">
        <v>466</v>
      </c>
    </row>
    <row spans="1:4" r="7">
      <c s="3" r="A7" t="s">
        <v>36</v>
      </c>
      <c s="5" r="B7" t="n">
        <v>1521</v>
      </c>
      <c s="5" r="C7" t="n">
        <v>1731</v>
      </c>
    </row>
    <row spans="1:4" r="8">
      <c s="3" r="A8" t="s">
        <v>37</v>
      </c>
      <c s="5" r="B8" t="n">
        <v>112794</v>
      </c>
      <c s="5" r="C8" t="n">
        <v>118947</v>
      </c>
    </row>
    <row spans="1:4" r="9">
      <c s="3" r="A9" t="s">
        <v>38</v>
      </c>
      <c s="5" r="B9" t="n">
        <v>8203</v>
      </c>
      <c s="5" r="C9" t="n">
        <v>8610</v>
      </c>
    </row>
    <row spans="1:4" r="10">
      <c s="3" r="A10" t="s">
        <v>39</v>
      </c>
      <c s="5" r="B10" t="n">
        <v>178</v>
      </c>
      <c s="5" r="C10" t="n">
        <v>178</v>
      </c>
    </row>
    <row spans="1:4" r="11">
      <c s="3" r="A11" t="s">
        <v>40</v>
      </c>
      <c s="5" r="B11" t="n">
        <v>50</v>
      </c>
      <c s="5" r="C11" t="n">
        <v>50</v>
      </c>
    </row>
    <row spans="1:4" r="12">
      <c s="3" r="A12" t="s">
        <v>41</v>
      </c>
      <c s="5" r="B12" t="n">
        <v>121225</v>
      </c>
      <c s="5" r="C12" t="n">
        <v>127785</v>
      </c>
    </row>
    <row spans="1:4" r="13">
      <c s="6" r="A13" t="s">
        <v>42</v>
      </c>
      <c r="C13" t="n"/>
    </row>
    <row spans="1:4" r="14">
      <c s="3" r="A14" t="s">
        <v>43</v>
      </c>
      <c s="5" r="B14" t="n">
        <v>3600</v>
      </c>
      <c s="5" r="C14" t="n">
        <v>1561</v>
      </c>
    </row>
    <row spans="1:4" r="15">
      <c s="3" r="A15" t="s">
        <v>44</v>
      </c>
      <c s="5" r="B15" t="n">
        <v>2441</v>
      </c>
      <c s="5" r="C15" t="n">
        <v>3956</v>
      </c>
    </row>
    <row spans="1:4" r="16">
      <c s="3" r="A16" t="s">
        <v>45</v>
      </c>
      <c s="5" r="B16" t="n">
        <v>9190</v>
      </c>
      <c s="5" r="C16" t="n">
        <v>4541</v>
      </c>
    </row>
    <row spans="1:4" r="17">
      <c s="3" r="A17" t="s">
        <v>46</v>
      </c>
      <c s="5" r="B17" t="n">
        <v>1360</v>
      </c>
      <c s="5" r="C17" t="n">
        <v>2604</v>
      </c>
    </row>
    <row spans="1:4" r="18">
      <c s="3" r="A18" t="s">
        <v>47</v>
      </c>
      <c s="5" r="B18" t="n">
        <v>213</v>
      </c>
      <c s="5" r="C18" t="n">
        <v>118</v>
      </c>
    </row>
    <row spans="1:4" r="19">
      <c s="3" r="A19" t="s">
        <v>48</v>
      </c>
      <c s="5" r="B19" t="n">
        <v>16804</v>
      </c>
      <c s="5" r="C19" t="n">
        <v>12780</v>
      </c>
    </row>
    <row spans="1:4" r="20">
      <c s="3" r="A20" t="s">
        <v>49</v>
      </c>
      <c s="5" r="B20" t="n">
        <v>197</v>
      </c>
      <c s="5" r="C20" t="n">
        <v>245</v>
      </c>
    </row>
    <row spans="1:4" r="21">
      <c s="3" r="A21" t="s">
        <v>50</v>
      </c>
      <c s="5" r="B21" t="n">
        <v>11942</v>
      </c>
      <c s="5" r="C21" t="n">
        <v>16381</v>
      </c>
    </row>
    <row spans="1:4" r="22">
      <c s="3" r="A22" t="s">
        <v>51</v>
      </c>
      <c s="5" r="B22" t="n">
        <v>2440</v>
      </c>
      <c s="5" r="C22" t="n">
        <v>593</v>
      </c>
    </row>
    <row spans="1:4" r="23">
      <c s="3" r="A23" t="s">
        <v>52</v>
      </c>
      <c s="5" r="B23" t="n">
        <v>65595</v>
      </c>
      <c s="5" r="C23" t="n">
        <v>63494</v>
      </c>
    </row>
    <row spans="1:4" r="24">
      <c s="3" r="A24" t="s">
        <v>53</v>
      </c>
      <c s="5" r="B24" t="n">
        <v>222</v>
      </c>
      <c s="5" r="C24" t="n">
        <v>266</v>
      </c>
    </row>
    <row spans="1:4" r="25">
      <c s="3" r="A25" t="s">
        <v>54</v>
      </c>
      <c s="5" r="B25" t="n">
        <v>582</v>
      </c>
      <c s="5" r="C25" t="n">
        <v>913</v>
      </c>
    </row>
    <row spans="1:4" r="26">
      <c s="3" r="A26" t="s">
        <v>55</v>
      </c>
      <c s="5" r="B26" t="n">
        <v>97782</v>
      </c>
      <c s="5" r="C26" t="n">
        <v>94672</v>
      </c>
    </row>
    <row spans="1:4" r="27">
      <c s="6" r="A27" t="s">
        <v>56</v>
      </c>
      <c r="C27" t="n"/>
    </row>
    <row spans="1:4" r="28">
      <c s="3" r="A28" t="s">
        <v>57</v>
      </c>
      <c s="5" r="B28" t="n">
        <v>45</v>
      </c>
      <c s="5" r="C28" t="n">
        <v>45</v>
      </c>
    </row>
    <row spans="1:4" r="29">
      <c s="3" r="A29" t="s">
        <v>58</v>
      </c>
      <c s="5" r="B29" t="n">
        <v>237580</v>
      </c>
      <c s="5" r="C29" t="n">
        <v>236274</v>
      </c>
    </row>
    <row spans="1:4" r="30">
      <c s="3" r="A30" t="s">
        <v>59</v>
      </c>
      <c s="5" r="B30" t="n">
        <v>-214186</v>
      </c>
      <c s="5" r="C30" t="n">
        <v>-203205</v>
      </c>
    </row>
    <row spans="1:4" r="31">
      <c s="3" r="A31" t="s">
        <v>60</v>
      </c>
      <c s="5" r="B31" t="n">
        <v>4</v>
      </c>
      <c s="5" r="C31" t="n">
        <v>-1</v>
      </c>
    </row>
    <row spans="1:4" r="32">
      <c s="3" r="A32" t="s">
        <v>61</v>
      </c>
      <c s="5" r="B32" t="n">
        <v>23443</v>
      </c>
      <c s="5" r="C32" t="n">
        <v>33113</v>
      </c>
    </row>
    <row spans="1:4" r="33">
      <c s="3" r="A33" t="s">
        <v>62</v>
      </c>
      <c s="7" r="B33" t="n">
        <v>121225</v>
      </c>
      <c s="7" r="C33" t="n">
        <v>127785</v>
      </c>
    </row>
    <row spans="1:4" r="34">
      <c r="A34" t="n"/>
    </row>
    <row spans="1:4" r="35">
      <c s="3" r="A35" t="s">
        <v>30</v>
      </c>
      <c s="3" r="B35" t="s">
        <v>63</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80</v>
      </c>
      <c s="2" r="B1" t="s">
        <v>1</v>
      </c>
    </row>
    <row spans="1:2" r="2">
      <c s="2" r="B2" t="s">
        <v>2</v>
      </c>
    </row>
    <row spans="1:2" r="3">
      <c s="6" r="A3" t="s">
        <v>165</v>
      </c>
    </row>
    <row spans="1:2" r="4">
      <c s="3" r="A4" t="s">
        <v>181</v>
      </c>
      <c s="3"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6" r="A3" t="s">
        <v>165</v>
      </c>
    </row>
    <row spans="1:2" r="4">
      <c s="3" r="A4" t="s">
        <v>184</v>
      </c>
      <c s="3"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6" r="A3" t="s">
        <v>165</v>
      </c>
    </row>
    <row spans="1:2" r="4">
      <c s="3" r="A4" t="s">
        <v>187</v>
      </c>
      <c s="3" r="B4" t="s">
        <v>188</v>
      </c>
    </row>
    <row spans="1:2" r="5">
      <c s="3" r="A5" t="s">
        <v>189</v>
      </c>
      <c s="3" r="B5"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191</v>
      </c>
      <c s="2" r="B1" t="s">
        <v>1</v>
      </c>
      <c s="2" r="D1" t="s">
        <v>192</v>
      </c>
    </row>
    <row spans="1:4" r="2">
      <c s="2" r="B2" t="s">
        <v>2</v>
      </c>
      <c s="2" r="C2" t="s">
        <v>70</v>
      </c>
      <c s="2" r="D2" t="s">
        <v>29</v>
      </c>
    </row>
    <row spans="1:4" r="3">
      <c s="3" r="A3" t="s">
        <v>193</v>
      </c>
      <c s="7" r="B3" t="n">
        <v>0</v>
      </c>
      <c s="7" r="D3" t="n">
        <v>0</v>
      </c>
    </row>
    <row spans="1:4" r="4">
      <c s="3" r="A4" t="s">
        <v>194</v>
      </c>
      <c s="5" r="B4" t="n">
        <v>0</v>
      </c>
      <c s="7" r="D4" t="n">
        <v>0</v>
      </c>
    </row>
    <row spans="1:4" r="5">
      <c s="3" r="A5" t="s">
        <v>195</v>
      </c>
      <c s="5" r="B5" t="n">
        <v>0</v>
      </c>
      <c s="7" r="C5" t="n">
        <v>0</v>
      </c>
    </row>
    <row spans="1:4" r="6">
      <c s="3" r="A6" t="s">
        <v>196</v>
      </c>
      <c s="7" r="B6" t="n">
        <v>0</v>
      </c>
      <c s="7" r="C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7</v>
      </c>
      <c s="2" r="B1" t="s">
        <v>2</v>
      </c>
      <c s="2" r="C1" t="s">
        <v>29</v>
      </c>
    </row>
    <row spans="1:3" r="2">
      <c s="3" r="A2" t="s">
        <v>198</v>
      </c>
    </row>
    <row spans="1:3" r="3">
      <c s="3" r="A3" t="s">
        <v>199</v>
      </c>
      <c s="7" r="B3" t="n">
        <v>76782</v>
      </c>
      <c s="7" r="C3" t="n">
        <v>83112</v>
      </c>
    </row>
    <row spans="1:3" r="4">
      <c s="3" r="A4" t="s">
        <v>200</v>
      </c>
      <c s="5" r="B4" t="n">
        <v>76782</v>
      </c>
      <c s="5" r="C4" t="n">
        <v>83112</v>
      </c>
    </row>
    <row spans="1:3" r="5">
      <c s="3" r="A5" t="s">
        <v>201</v>
      </c>
    </row>
    <row spans="1:3" r="6">
      <c s="3" r="A6" t="s">
        <v>199</v>
      </c>
      <c s="5" r="B6" t="n">
        <v>28643</v>
      </c>
      <c s="5" r="C6" t="n">
        <v>24809</v>
      </c>
    </row>
    <row spans="1:3" r="7">
      <c s="3" r="A7" t="s">
        <v>200</v>
      </c>
      <c s="5" r="B7" t="n">
        <v>28647</v>
      </c>
      <c s="5" r="C7" t="n">
        <v>24810</v>
      </c>
    </row>
    <row spans="1:3" r="8">
      <c s="3" r="A8" t="s">
        <v>202</v>
      </c>
      <c s="5" r="B8" t="n">
        <v>4</v>
      </c>
      <c s="5" r="C8" t="n">
        <v>1</v>
      </c>
    </row>
    <row spans="1:3" r="9">
      <c s="3" r="A9" t="s">
        <v>203</v>
      </c>
    </row>
    <row spans="1:3" r="10">
      <c s="3" r="A10" t="s">
        <v>199</v>
      </c>
      <c s="5" r="B10" t="n">
        <v>105425</v>
      </c>
      <c s="5" r="C10" t="n">
        <v>107921</v>
      </c>
    </row>
    <row spans="1:3" r="11">
      <c s="3" r="A11" t="s">
        <v>200</v>
      </c>
      <c s="5" r="B11" t="n">
        <v>105429</v>
      </c>
      <c s="5" r="C11" t="n">
        <v>107922</v>
      </c>
    </row>
    <row spans="1:3" r="12">
      <c s="3" r="A12" t="s">
        <v>202</v>
      </c>
      <c s="5" r="B12" t="n">
        <v>4</v>
      </c>
      <c s="5" r="C12" t="n">
        <v>1</v>
      </c>
    </row>
    <row spans="1:3" r="13">
      <c s="3" r="A13" t="s">
        <v>204</v>
      </c>
    </row>
    <row spans="1:3" r="14">
      <c s="3" r="A14" t="s">
        <v>199</v>
      </c>
      <c s="5" r="B14" t="n">
        <v>1728</v>
      </c>
      <c s="5" r="C14" t="n">
        <v>5544</v>
      </c>
    </row>
    <row spans="1:3" r="15">
      <c s="3" r="A15" t="s">
        <v>200</v>
      </c>
      <c s="5" r="B15" t="n">
        <v>1728</v>
      </c>
      <c s="5" r="C15" t="n">
        <v>5542</v>
      </c>
    </row>
    <row spans="1:3" r="16">
      <c s="3" r="A16" t="s">
        <v>205</v>
      </c>
      <c s="5" r="C16" t="n">
        <v>-2</v>
      </c>
    </row>
    <row spans="1:3" r="17">
      <c s="3" r="A17" t="s">
        <v>206</v>
      </c>
    </row>
    <row spans="1:3" r="18">
      <c s="3" r="A18" t="s">
        <v>199</v>
      </c>
      <c s="5" r="B18" t="n">
        <v>1728</v>
      </c>
      <c s="5" r="C18" t="n">
        <v>5544</v>
      </c>
    </row>
    <row spans="1:3" r="19">
      <c s="3" r="A19" t="s">
        <v>200</v>
      </c>
      <c s="5" r="B19" t="n">
        <v>1728</v>
      </c>
      <c s="5" r="C19" t="n">
        <v>5542</v>
      </c>
    </row>
    <row spans="1:3" r="20">
      <c s="3" r="A20" t="s">
        <v>205</v>
      </c>
      <c s="5" r="C20" t="n">
        <v>-2</v>
      </c>
    </row>
    <row spans="1:3" r="21">
      <c s="3" r="A21" t="s">
        <v>199</v>
      </c>
      <c s="5" r="B21" t="n">
        <v>107153</v>
      </c>
      <c s="5" r="C21" t="n">
        <v>113465</v>
      </c>
    </row>
    <row spans="1:3" r="22">
      <c s="3" r="A22" t="s">
        <v>200</v>
      </c>
      <c s="5" r="B22" t="n">
        <v>107157</v>
      </c>
      <c s="5" r="C22" t="n">
        <v>113464</v>
      </c>
    </row>
    <row spans="1:3" r="23">
      <c s="3" r="A23" t="s">
        <v>202</v>
      </c>
      <c s="7" r="B23" t="n">
        <v>4</v>
      </c>
      <c s="5" r="C23" t="n">
        <v>1</v>
      </c>
    </row>
    <row spans="1:3" r="24">
      <c s="3" r="A24" t="s">
        <v>205</v>
      </c>
      <c s="7" r="C24" t="n">
        <v>-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7</v>
      </c>
      <c s="2" r="B1" t="s">
        <v>2</v>
      </c>
      <c s="2" r="C1" t="s">
        <v>29</v>
      </c>
    </row>
    <row spans="1:3" r="2">
      <c s="3" r="A2" t="s">
        <v>208</v>
      </c>
    </row>
    <row spans="1:3" r="3">
      <c s="3" r="A3" t="s">
        <v>209</v>
      </c>
      <c s="7" r="B3" t="n">
        <v>12</v>
      </c>
      <c s="7" r="C3" t="n">
        <v>2</v>
      </c>
    </row>
    <row spans="1:3" r="4">
      <c s="3" r="A4" t="s">
        <v>210</v>
      </c>
    </row>
    <row spans="1:3" r="5">
      <c s="3" r="A5" t="s">
        <v>209</v>
      </c>
      <c s="5" r="B5" t="n">
        <v>12</v>
      </c>
      <c s="5" r="C5" t="n">
        <v>2</v>
      </c>
    </row>
    <row spans="1:3" r="6">
      <c s="3" r="A6" t="s">
        <v>211</v>
      </c>
    </row>
    <row spans="1:3" r="7">
      <c s="3" r="A7" t="s">
        <v>209</v>
      </c>
      <c s="5" r="B7" t="n">
        <v>30363</v>
      </c>
      <c s="5" r="C7" t="n">
        <v>30352</v>
      </c>
    </row>
    <row spans="1:3" r="8">
      <c s="3" r="A8" t="s">
        <v>212</v>
      </c>
    </row>
    <row spans="1:3" r="9">
      <c s="3" r="A9" t="s">
        <v>209</v>
      </c>
      <c s="5" r="B9" t="n">
        <v>30363</v>
      </c>
      <c s="5" r="C9" t="n">
        <v>30352</v>
      </c>
    </row>
    <row spans="1:3" r="10">
      <c s="3" r="A10" t="s">
        <v>213</v>
      </c>
    </row>
    <row spans="1:3" r="11">
      <c s="3" r="A11" t="s">
        <v>209</v>
      </c>
      <c s="5" r="B11" t="n">
        <v>12</v>
      </c>
      <c s="5" r="C11" t="n">
        <v>2</v>
      </c>
    </row>
    <row spans="1:3" r="12">
      <c s="3" r="A12" t="s">
        <v>214</v>
      </c>
    </row>
    <row spans="1:3" r="13">
      <c s="3" r="A13" t="s">
        <v>209</v>
      </c>
      <c s="5" r="B13" t="n">
        <v>30363</v>
      </c>
      <c s="5" r="C13" t="n">
        <v>30352</v>
      </c>
    </row>
    <row spans="1:3" r="14">
      <c s="3" r="A14" t="s">
        <v>215</v>
      </c>
    </row>
    <row spans="1:3" r="15">
      <c s="3" r="A15" t="s">
        <v>216</v>
      </c>
      <c s="5" r="B15" t="n">
        <v>582</v>
      </c>
    </row>
    <row spans="1:3" r="16">
      <c s="3" r="A16" t="s">
        <v>215</v>
      </c>
    </row>
    <row spans="1:3" r="17">
      <c s="3" r="A17" t="s">
        <v>216</v>
      </c>
      <c s="5" r="C17" t="n">
        <v>913</v>
      </c>
    </row>
    <row spans="1:3" r="18">
      <c s="3" r="A18" t="s">
        <v>217</v>
      </c>
    </row>
    <row spans="1:3" r="19">
      <c s="3" r="A19" t="s">
        <v>216</v>
      </c>
      <c s="5" r="B19" t="n">
        <v>222</v>
      </c>
      <c s="5" r="C19" t="n">
        <v>266</v>
      </c>
    </row>
    <row spans="1:3" r="20">
      <c s="3" r="A20" t="s">
        <v>218</v>
      </c>
    </row>
    <row spans="1:3" r="21">
      <c s="3" r="A21" t="s">
        <v>216</v>
      </c>
      <c s="5" r="B21" t="n">
        <v>804</v>
      </c>
      <c s="5" r="C21" t="n">
        <v>1179</v>
      </c>
    </row>
    <row spans="1:3" r="22">
      <c s="3" r="A22" t="s">
        <v>219</v>
      </c>
    </row>
    <row spans="1:3" r="23">
      <c s="3" r="A23" t="s">
        <v>216</v>
      </c>
      <c s="5" r="B23" t="n">
        <v>582</v>
      </c>
    </row>
    <row spans="1:3" r="24">
      <c s="3" r="A24" t="s">
        <v>219</v>
      </c>
    </row>
    <row spans="1:3" r="25">
      <c s="3" r="A25" t="s">
        <v>216</v>
      </c>
      <c s="5" r="C25" t="n">
        <v>913</v>
      </c>
    </row>
    <row spans="1:3" r="26">
      <c s="3" r="A26" t="s">
        <v>220</v>
      </c>
    </row>
    <row spans="1:3" r="27">
      <c s="3" r="A27" t="s">
        <v>216</v>
      </c>
      <c s="5" r="B27" t="n">
        <v>222</v>
      </c>
      <c s="5" r="C27" t="n">
        <v>266</v>
      </c>
    </row>
    <row spans="1:3" r="28">
      <c s="3" r="A28" t="s">
        <v>209</v>
      </c>
      <c s="5" r="B28" t="n">
        <v>30375</v>
      </c>
      <c s="5" r="C28" t="n">
        <v>30354</v>
      </c>
    </row>
    <row spans="1:3" r="29">
      <c s="3" r="A29" t="s">
        <v>216</v>
      </c>
      <c s="7" r="B29" t="n">
        <v>804</v>
      </c>
      <c s="7" r="C29" t="n">
        <v>117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221</v>
      </c>
      <c s="2" r="B1" t="s">
        <v>1</v>
      </c>
      <c s="2" r="C1" t="s">
        <v>192</v>
      </c>
    </row>
    <row spans="1:3" r="2">
      <c s="2" r="B2" t="s">
        <v>2</v>
      </c>
      <c s="2" r="C2" t="s">
        <v>29</v>
      </c>
    </row>
    <row spans="1:3" r="3">
      <c s="3" r="A3" t="s">
        <v>222</v>
      </c>
      <c s="9" r="B3" t="n">
        <v>3.08</v>
      </c>
      <c s="9" r="C3" t="n">
        <v>3.85</v>
      </c>
    </row>
    <row spans="1:3" r="4">
      <c s="3" r="A4" t="s">
        <v>223</v>
      </c>
      <c s="9" r="B4" t="n">
        <v>3.4</v>
      </c>
      <c s="9" r="C4" t="n">
        <v>3.4</v>
      </c>
    </row>
    <row spans="1:3" r="5">
      <c s="3" r="A5" t="s">
        <v>224</v>
      </c>
      <c s="3" r="B5" t="s">
        <v>225</v>
      </c>
      <c s="3" r="C5" t="s">
        <v>226</v>
      </c>
    </row>
    <row spans="1:3" r="6">
      <c s="3" r="A6" t="s">
        <v>227</v>
      </c>
      <c s="3" r="B6" t="s">
        <v>228</v>
      </c>
      <c s="3" r="C6" t="s">
        <v>228</v>
      </c>
    </row>
    <row spans="1:3" r="7">
      <c s="3" r="A7" t="s">
        <v>229</v>
      </c>
      <c s="3" r="B7" t="s">
        <v>230</v>
      </c>
      <c s="3" r="C7" t="s">
        <v>231</v>
      </c>
    </row>
    <row spans="1:3" r="8">
      <c s="3" r="A8" t="s">
        <v>232</v>
      </c>
      <c s="3" r="B8" t="s">
        <v>233</v>
      </c>
      <c s="3" r="C8"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4</v>
      </c>
      <c s="2" r="B1" t="s">
        <v>1</v>
      </c>
    </row>
    <row spans="1:3" r="2">
      <c s="2" r="B2" t="s">
        <v>2</v>
      </c>
      <c s="2" r="C2" t="s">
        <v>70</v>
      </c>
    </row>
    <row spans="1:3" r="3">
      <c s="3" r="A3" t="s">
        <v>235</v>
      </c>
    </row>
    <row spans="1:3" r="4">
      <c s="3" r="A4" t="s">
        <v>236</v>
      </c>
      <c s="7" r="B4" t="n">
        <v>-44</v>
      </c>
      <c s="7" r="C4" t="n">
        <v>25</v>
      </c>
    </row>
    <row spans="1:3" r="5">
      <c s="3" r="A5" t="s">
        <v>237</v>
      </c>
      <c s="5" r="B5" t="n">
        <v>1179</v>
      </c>
      <c s="5" r="C5" t="n">
        <v>5859</v>
      </c>
    </row>
    <row spans="1:3" r="6">
      <c s="3" r="A6" t="s">
        <v>238</v>
      </c>
      <c s="5" r="B6" t="n">
        <v>-331</v>
      </c>
      <c s="5" r="C6" t="n">
        <v>-2186</v>
      </c>
    </row>
    <row spans="1:3" r="7">
      <c s="3" r="A7" t="s">
        <v>237</v>
      </c>
      <c s="7" r="B7" t="n">
        <v>804</v>
      </c>
      <c s="5" r="C7" t="n">
        <v>1155</v>
      </c>
    </row>
    <row spans="1:3" r="8">
      <c s="3" r="A8" t="s">
        <v>239</v>
      </c>
      <c s="7" r="C8" t="n">
        <v>-25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4"/>
  </cols>
  <sheetData>
    <row spans="1:4" r="1">
      <c s="1" r="A1" t="s">
        <v>240</v>
      </c>
      <c s="2" r="B1" t="s">
        <v>2</v>
      </c>
      <c s="2" r="C1" t="s">
        <v>29</v>
      </c>
    </row>
    <row spans="1:4" r="2">
      <c s="3" r="A2" t="s">
        <v>241</v>
      </c>
      <c s="7" r="B2" t="n">
        <v>419</v>
      </c>
      <c s="7" r="C2" t="n">
        <v>140</v>
      </c>
    </row>
    <row spans="1:4" r="3">
      <c s="3" r="A3" t="s">
        <v>242</v>
      </c>
      <c s="5" r="B3" t="n">
        <v>415</v>
      </c>
      <c s="5" r="C3" t="n">
        <v>181</v>
      </c>
    </row>
    <row spans="1:4" r="4">
      <c s="3" r="A4" t="s">
        <v>243</v>
      </c>
      <c s="5" r="B4" t="n">
        <v>76</v>
      </c>
      <c s="5" r="C4" t="n">
        <v>145</v>
      </c>
    </row>
    <row spans="1:4" r="5">
      <c s="3" r="A5" t="s">
        <v>244</v>
      </c>
      <c s="7" r="B5" t="n">
        <v>910</v>
      </c>
      <c s="7" r="C5" t="n">
        <v>466</v>
      </c>
      <c s="3" r="D5" t="s">
        <v>30</v>
      </c>
    </row>
    <row spans="1:4" r="6">
      <c r="A6" t="n"/>
    </row>
    <row spans="1:4" r="7">
      <c s="3" r="A7" t="s">
        <v>30</v>
      </c>
      <c s="3" r="B7" t="s">
        <v>63</v>
      </c>
    </row>
  </sheetData>
  <mergeCells count="3">
    <mergeCell ref="C1:D1"/>
    <mergeCell ref="A6:D6"/>
    <mergeCell ref="B7:D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245</v>
      </c>
      <c s="2" r="B1" t="s">
        <v>1</v>
      </c>
    </row>
    <row spans="1:4" r="2">
      <c s="2" r="B2" t="s">
        <v>2</v>
      </c>
      <c s="2" r="C2" t="s">
        <v>70</v>
      </c>
      <c s="2" r="D2" t="s">
        <v>246</v>
      </c>
    </row>
    <row spans="1:4" r="3">
      <c s="3" r="A3" t="s">
        <v>247</v>
      </c>
    </row>
    <row spans="1:4" r="4">
      <c s="3" r="A4" t="s">
        <v>248</v>
      </c>
      <c s="7" r="B4" t="n">
        <v>1200000</v>
      </c>
      <c s="7" r="C4" t="n">
        <v>0</v>
      </c>
    </row>
    <row spans="1:4" r="5">
      <c s="3" r="A5" t="s">
        <v>248</v>
      </c>
      <c s="7" r="B5" t="n">
        <v>1232000</v>
      </c>
      <c s="3" r="C5" t="s">
        <v>74</v>
      </c>
    </row>
    <row spans="1:4" r="6">
      <c s="3" r="A6" t="s">
        <v>249</v>
      </c>
      <c s="7" r="D6" t="n">
        <v>17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64</v>
      </c>
      <c s="2" r="B1" t="s">
        <v>2</v>
      </c>
      <c s="2" r="C1" t="s">
        <v>29</v>
      </c>
      <c s="2" r="D1" t="s">
        <v>30</v>
      </c>
    </row>
    <row spans="1:4" r="2">
      <c s="3" r="A2" t="s">
        <v>65</v>
      </c>
      <c s="8" r="B2" t="n">
        <v>0.001</v>
      </c>
      <c s="8" r="C2" t="n">
        <v>0.001</v>
      </c>
    </row>
    <row spans="1:4" r="3">
      <c s="3" r="A3" t="s">
        <v>66</v>
      </c>
      <c s="5" r="B3" t="n">
        <v>100000000</v>
      </c>
      <c s="5" r="C3" t="n">
        <v>100000000</v>
      </c>
    </row>
    <row spans="1:4" r="4">
      <c s="3" r="A4" t="s">
        <v>67</v>
      </c>
      <c s="5" r="B4" t="n">
        <v>45312242</v>
      </c>
      <c s="5" r="C4" t="n">
        <v>45273772</v>
      </c>
    </row>
    <row spans="1:4" r="5">
      <c s="3" r="A5" t="s">
        <v>68</v>
      </c>
      <c s="5" r="B5" t="n">
        <v>45312242</v>
      </c>
      <c s="5" r="C5" t="n">
        <v>45273772</v>
      </c>
    </row>
    <row spans="1:4" r="6">
      <c r="A6" t="n"/>
    </row>
    <row spans="1:4" r="7">
      <c s="3" r="A7" t="s">
        <v>30</v>
      </c>
      <c s="3" r="B7" t="s">
        <v>63</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s>
  <sheetData>
    <row spans="1:13" r="1">
      <c s="1" r="A1" t="s">
        <v>250</v>
      </c>
      <c s="2" r="B1" t="s">
        <v>251</v>
      </c>
      <c s="2" r="C1" t="s">
        <v>252</v>
      </c>
      <c s="2" r="D1" t="s">
        <v>253</v>
      </c>
      <c s="2" r="E1" t="s">
        <v>254</v>
      </c>
      <c s="2" r="F1" t="s">
        <v>2</v>
      </c>
      <c s="2" r="G1" t="s">
        <v>255</v>
      </c>
      <c s="2" r="H1" t="s">
        <v>2</v>
      </c>
      <c s="2" r="I1" t="s">
        <v>251</v>
      </c>
      <c s="2" r="J1" t="s">
        <v>251</v>
      </c>
      <c s="2" r="K1" t="s">
        <v>256</v>
      </c>
      <c s="2" r="L1" t="s">
        <v>29</v>
      </c>
      <c s="2" r="M1" t="s">
        <v>30</v>
      </c>
    </row>
    <row spans="1:13" r="2">
      <c s="3" r="A2" t="s">
        <v>257</v>
      </c>
      <c r="L2" t="n"/>
    </row>
    <row spans="1:13" r="3">
      <c s="3" r="A3" t="s">
        <v>258</v>
      </c>
      <c s="7" r="B3" t="n">
        <v>5500</v>
      </c>
      <c r="L3" t="n"/>
    </row>
    <row spans="1:13" r="4">
      <c s="3" r="A4" t="s">
        <v>259</v>
      </c>
      <c s="5" r="B4" t="n">
        <v>166000</v>
      </c>
      <c s="7" r="K4" t="n">
        <v>171500</v>
      </c>
      <c r="L4" t="n"/>
    </row>
    <row spans="1:13" r="5">
      <c s="3" r="A5" t="s">
        <v>260</v>
      </c>
      <c s="7" r="F5" t="n">
        <v>166000</v>
      </c>
      <c s="7" r="H5" t="n">
        <v>166000</v>
      </c>
      <c r="L5" t="n"/>
    </row>
    <row spans="1:13" r="6">
      <c s="3" r="A6" t="s">
        <v>261</v>
      </c>
      <c r="L6" t="n"/>
    </row>
    <row spans="1:13" r="7">
      <c s="3" r="A7" t="s">
        <v>260</v>
      </c>
      <c s="5" r="F7" t="n">
        <v>28500</v>
      </c>
      <c s="5" r="H7" t="n">
        <v>28500</v>
      </c>
      <c r="L7" t="n"/>
    </row>
    <row spans="1:13" r="8">
      <c s="3" r="A8" t="s">
        <v>262</v>
      </c>
      <c r="L8" t="n"/>
    </row>
    <row spans="1:13" r="9">
      <c s="3" r="A9" t="s">
        <v>263</v>
      </c>
      <c s="5" r="B9" t="n">
        <v>13200</v>
      </c>
      <c s="7" r="I9" t="n">
        <v>13200</v>
      </c>
      <c s="7" r="J9" t="n">
        <v>13200</v>
      </c>
      <c r="L9" t="n"/>
    </row>
    <row spans="1:13" r="10">
      <c s="3" r="A10" t="s">
        <v>264</v>
      </c>
      <c r="L10" t="n"/>
    </row>
    <row spans="1:13" r="11">
      <c s="3" r="A11" t="s">
        <v>263</v>
      </c>
      <c s="5" r="B11" t="n">
        <v>500</v>
      </c>
      <c s="5" r="I11" t="n">
        <v>500</v>
      </c>
      <c s="5" r="J11" t="n">
        <v>500</v>
      </c>
      <c r="L11" t="n"/>
    </row>
    <row spans="1:13" r="12">
      <c s="3" r="A12" t="s">
        <v>265</v>
      </c>
      <c r="L12" t="n"/>
    </row>
    <row spans="1:13" r="13">
      <c s="3" r="A13" t="s">
        <v>266</v>
      </c>
      <c s="5" r="F13" t="n">
        <v>20000</v>
      </c>
      <c r="L13" t="n"/>
    </row>
    <row spans="1:13" r="14">
      <c s="3" r="A14" t="s">
        <v>267</v>
      </c>
      <c r="L14" t="n"/>
    </row>
    <row spans="1:13" r="15">
      <c s="3" r="A15" t="s">
        <v>266</v>
      </c>
      <c s="5" r="F15" t="n">
        <v>28500</v>
      </c>
      <c r="L15" t="n"/>
    </row>
    <row spans="1:13" r="16">
      <c s="3" r="A16" t="s">
        <v>268</v>
      </c>
      <c s="7" r="D16" t="n">
        <v>5000</v>
      </c>
      <c r="L16" t="n"/>
    </row>
    <row spans="1:13" r="17">
      <c s="3" r="A17" t="s">
        <v>269</v>
      </c>
      <c r="L17" t="n"/>
    </row>
    <row spans="1:13" r="18">
      <c s="3" r="A18" t="s">
        <v>266</v>
      </c>
      <c s="5" r="F18" t="n">
        <v>166000</v>
      </c>
      <c r="L18" t="n"/>
    </row>
    <row spans="1:13" r="19">
      <c s="3" r="A19" t="s">
        <v>270</v>
      </c>
      <c r="L19" t="n"/>
    </row>
    <row spans="1:13" r="20">
      <c s="3" r="A20" t="s">
        <v>271</v>
      </c>
      <c s="5" r="F20" t="n">
        <v>1400</v>
      </c>
      <c s="5" r="H20" t="n">
        <v>1400</v>
      </c>
      <c r="L20" t="n"/>
    </row>
    <row spans="1:13" r="21">
      <c s="3" r="A21" t="s">
        <v>272</v>
      </c>
      <c s="5" r="F21" t="n">
        <v>2400</v>
      </c>
      <c s="5" r="H21" t="n">
        <v>2400</v>
      </c>
      <c r="L21" t="n"/>
    </row>
    <row spans="1:13" r="22">
      <c s="3" r="A22" t="s">
        <v>273</v>
      </c>
      <c s="5" r="B22" t="n">
        <v>700</v>
      </c>
      <c r="L22" t="n"/>
    </row>
    <row spans="1:13" r="23">
      <c s="3" r="A23" t="s">
        <v>274</v>
      </c>
      <c s="5" r="B23" t="n">
        <v>3700</v>
      </c>
      <c r="L23" t="n"/>
    </row>
    <row spans="1:13" r="24">
      <c s="3" r="A24" t="s">
        <v>266</v>
      </c>
      <c s="7" r="C24" t="n">
        <v>15000</v>
      </c>
      <c s="7" r="E24" t="n">
        <v>30000</v>
      </c>
      <c s="7" r="G24" t="n">
        <v>5000</v>
      </c>
      <c s="5" r="J24" t="n">
        <v>33300</v>
      </c>
      <c r="L24" t="n"/>
    </row>
    <row spans="1:13" r="25">
      <c s="3" r="A25" t="s">
        <v>260</v>
      </c>
      <c s="7" r="F25" t="n">
        <v>194500</v>
      </c>
      <c s="5" r="H25" t="n">
        <v>194500</v>
      </c>
      <c r="L25" t="n"/>
    </row>
    <row spans="1:13" r="26">
      <c s="3" r="A26" t="s">
        <v>275</v>
      </c>
      <c s="3" r="F26" t="s">
        <v>276</v>
      </c>
      <c r="L26" t="n"/>
    </row>
    <row spans="1:13" r="27">
      <c s="3" r="A27" t="s">
        <v>277</v>
      </c>
      <c s="3" r="F27" t="s">
        <v>228</v>
      </c>
      <c r="L27" t="n"/>
    </row>
    <row spans="1:13" r="28">
      <c s="3" r="A28" t="s">
        <v>263</v>
      </c>
      <c s="7" r="C28" t="n">
        <v>15000</v>
      </c>
      <c r="L28" t="n"/>
    </row>
    <row spans="1:13" r="29">
      <c s="3" r="A29" t="s">
        <v>278</v>
      </c>
      <c s="7" r="B29" t="n">
        <v>54400</v>
      </c>
      <c s="5" r="I29" t="n">
        <v>54400</v>
      </c>
      <c s="7" r="J29" t="n">
        <v>54400</v>
      </c>
      <c s="7" r="K29" t="n">
        <v>1700</v>
      </c>
      <c r="L29" t="n"/>
    </row>
    <row spans="1:13" r="30">
      <c s="3" r="A30" t="s">
        <v>279</v>
      </c>
      <c s="7" r="I30" t="n">
        <v>35000</v>
      </c>
      <c r="L30" t="n"/>
    </row>
    <row spans="1:13" r="31">
      <c s="3" r="A31" t="s">
        <v>280</v>
      </c>
      <c s="5" r="H31" t="n">
        <v>4400</v>
      </c>
      <c r="L31" t="n"/>
    </row>
    <row spans="1:13" r="32">
      <c s="3" r="A32" t="s">
        <v>281</v>
      </c>
      <c s="5" r="H32" t="n">
        <v>200</v>
      </c>
      <c r="L32" t="n"/>
    </row>
    <row spans="1:13" r="33">
      <c s="3" r="A33" t="s">
        <v>282</v>
      </c>
      <c s="5" r="H33" t="n">
        <v>2300</v>
      </c>
      <c r="L33" t="n"/>
    </row>
    <row spans="1:13" r="34">
      <c s="3" r="A34" t="s">
        <v>271</v>
      </c>
      <c s="7" r="F34" t="n">
        <v>1360</v>
      </c>
      <c s="5" r="H34" t="n">
        <v>1360</v>
      </c>
      <c s="7" r="L34" t="n">
        <v>2604</v>
      </c>
    </row>
    <row spans="1:13" r="35">
      <c s="3" r="A35" t="s">
        <v>272</v>
      </c>
      <c s="7" r="F35" t="n">
        <v>2440</v>
      </c>
      <c s="7" r="H35" t="n">
        <v>2440</v>
      </c>
      <c s="7" r="L35" t="n">
        <v>593</v>
      </c>
    </row>
    <row spans="1:13" r="36">
      <c r="A36" t="n"/>
    </row>
    <row spans="1:13" r="37">
      <c s="3" r="A37" t="s">
        <v>30</v>
      </c>
      <c s="3" r="B37" t="s">
        <v>63</v>
      </c>
    </row>
  </sheetData>
  <mergeCells count="36">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A36:M36"/>
    <mergeCell ref="B37:M3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3</v>
      </c>
      <c s="2" r="B1" t="s">
        <v>1</v>
      </c>
    </row>
    <row spans="1:3" r="2">
      <c s="2" r="B2" t="s">
        <v>2</v>
      </c>
      <c s="2" r="C2" t="s">
        <v>70</v>
      </c>
    </row>
    <row spans="1:3" r="3">
      <c s="3" r="A3" t="s">
        <v>284</v>
      </c>
    </row>
    <row spans="1:3" r="4">
      <c s="3" r="A4" t="s">
        <v>285</v>
      </c>
      <c s="7" r="B4" t="n">
        <v>1400</v>
      </c>
      <c s="3" r="C4" t="s">
        <v>74</v>
      </c>
    </row>
    <row spans="1:3" r="5">
      <c s="3" r="A5" t="s">
        <v>285</v>
      </c>
      <c s="5" r="B5" t="n">
        <v>393</v>
      </c>
      <c s="7" r="C5" t="n">
        <v>181</v>
      </c>
    </row>
    <row spans="1:3" r="6">
      <c s="3" r="A6" t="s">
        <v>72</v>
      </c>
      <c s="7" r="B6" t="n">
        <v>1793</v>
      </c>
      <c s="7" r="C6" t="n">
        <v>1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R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0"/>
    <col customWidth="1" max="6" min="6" width="30"/>
    <col customWidth="1" max="7" min="7" width="31"/>
    <col customWidth="1" max="8" min="8" width="27"/>
    <col customWidth="1" max="9" min="9" width="24"/>
    <col customWidth="1" max="10" min="10" width="37"/>
    <col customWidth="1" max="11" min="11" width="24"/>
    <col customWidth="1" max="12" min="12" width="21"/>
    <col customWidth="1" max="13" min="13" width="21"/>
    <col customWidth="1" max="14" min="14" width="4"/>
    <col customWidth="1" max="15" min="15" width="24"/>
    <col customWidth="1" max="16" min="16" width="21"/>
    <col customWidth="1" max="17" min="17" width="21"/>
    <col customWidth="1" max="18" min="18" width="21"/>
  </cols>
  <sheetData>
    <row spans="1:18" r="1">
      <c s="1" r="A1" t="s">
        <v>286</v>
      </c>
      <c s="2" r="B1" t="s">
        <v>287</v>
      </c>
      <c s="2" r="C1" t="s">
        <v>288</v>
      </c>
      <c s="2" r="D1" t="s">
        <v>289</v>
      </c>
      <c s="2" r="E1" t="s">
        <v>290</v>
      </c>
      <c s="2" r="F1" t="s">
        <v>291</v>
      </c>
      <c s="2" r="G1" t="s">
        <v>292</v>
      </c>
      <c s="2" r="H1" t="s">
        <v>293</v>
      </c>
      <c s="2" r="I1" t="s">
        <v>294</v>
      </c>
      <c s="2" r="J1" t="s">
        <v>295</v>
      </c>
      <c s="2" r="K1" t="s">
        <v>296</v>
      </c>
      <c s="2" r="L1" t="s">
        <v>297</v>
      </c>
      <c s="2" r="M1" t="s">
        <v>298</v>
      </c>
      <c s="2" r="O1" t="s">
        <v>299</v>
      </c>
      <c s="2" r="P1" t="s">
        <v>300</v>
      </c>
      <c s="2" r="Q1" t="s">
        <v>301</v>
      </c>
      <c s="2" r="R1" t="s">
        <v>302</v>
      </c>
    </row>
    <row spans="1:18" r="2">
      <c s="3" r="A2" t="s">
        <v>303</v>
      </c>
    </row>
    <row spans="1:18" r="3">
      <c s="3" r="A3" t="s">
        <v>304</v>
      </c>
      <c s="7" r="R3" t="n">
        <v>10000000</v>
      </c>
    </row>
    <row spans="1:18" r="4">
      <c s="3" r="A4" t="s">
        <v>305</v>
      </c>
    </row>
    <row spans="1:18" r="5">
      <c s="3" r="A5" t="s">
        <v>304</v>
      </c>
      <c s="7" r="L5" t="n">
        <v>10000000</v>
      </c>
    </row>
    <row spans="1:18" r="6">
      <c s="3" r="A6" t="s">
        <v>306</v>
      </c>
    </row>
    <row spans="1:18" r="7">
      <c s="3" r="A7" t="s">
        <v>307</v>
      </c>
      <c s="3" r="L7" t="s">
        <v>308</v>
      </c>
    </row>
    <row spans="1:18" r="8">
      <c s="3" r="A8" t="s">
        <v>309</v>
      </c>
    </row>
    <row spans="1:18" r="9">
      <c s="3" r="A9" t="s">
        <v>310</v>
      </c>
      <c s="3" r="J9" t="s">
        <v>311</v>
      </c>
    </row>
    <row spans="1:18" r="10">
      <c s="3" r="A10" t="s">
        <v>312</v>
      </c>
    </row>
    <row spans="1:18" r="11">
      <c s="3" r="A11" t="s">
        <v>313</v>
      </c>
      <c s="3" r="J11" t="s">
        <v>311</v>
      </c>
    </row>
    <row spans="1:18" r="12">
      <c s="3" r="A12" t="s">
        <v>314</v>
      </c>
    </row>
    <row spans="1:18" r="13">
      <c s="3" r="A13" t="s">
        <v>313</v>
      </c>
      <c s="3" r="J13" t="s">
        <v>315</v>
      </c>
    </row>
    <row spans="1:18" r="14">
      <c s="3" r="A14" t="s">
        <v>316</v>
      </c>
    </row>
    <row spans="1:18" r="15">
      <c s="3" r="A15" t="s">
        <v>304</v>
      </c>
      <c s="7" r="R15" t="n">
        <v>20000000</v>
      </c>
    </row>
    <row spans="1:18" r="16">
      <c s="3" r="A16" t="s">
        <v>317</v>
      </c>
      <c s="5" r="R16" t="n">
        <v>2</v>
      </c>
    </row>
    <row spans="1:18" r="17">
      <c s="3" r="A17" t="s">
        <v>318</v>
      </c>
      <c s="3" r="L17" t="s">
        <v>319</v>
      </c>
    </row>
    <row spans="1:18" r="18">
      <c s="3" r="A18" t="s">
        <v>320</v>
      </c>
      <c s="7" r="D18" t="n">
        <v>5000000</v>
      </c>
      <c s="7" r="J18" t="n">
        <v>5000000</v>
      </c>
    </row>
    <row spans="1:18" r="19">
      <c s="3" r="A19" t="s">
        <v>321</v>
      </c>
      <c s="3" r="J19" t="s">
        <v>322</v>
      </c>
    </row>
    <row spans="1:18" r="20">
      <c s="3" r="A20" t="s">
        <v>323</v>
      </c>
      <c s="9" r="J20" t="n">
        <v>9.300000000000001</v>
      </c>
    </row>
    <row spans="1:18" r="21">
      <c s="3" r="A21" t="s">
        <v>324</v>
      </c>
      <c s="3" r="J21" t="s">
        <v>325</v>
      </c>
    </row>
    <row spans="1:18" r="22">
      <c s="3" r="A22" t="s">
        <v>326</v>
      </c>
      <c s="7" r="C22" t="n">
        <v>32000</v>
      </c>
      <c s="7" r="G22" t="n">
        <v>222000</v>
      </c>
      <c s="7" r="M22" t="n">
        <v>266000</v>
      </c>
    </row>
    <row spans="1:18" r="23">
      <c s="3" r="A23" t="s">
        <v>327</v>
      </c>
      <c s="5" r="G23" t="n">
        <v>21100000</v>
      </c>
      <c s="5" r="M23" t="n">
        <v>20900000</v>
      </c>
    </row>
    <row spans="1:18" r="24">
      <c s="3" r="A24" t="s">
        <v>328</v>
      </c>
      <c s="5" r="G24" t="n">
        <v>700000</v>
      </c>
      <c s="7" r="H24" t="n">
        <v>800000</v>
      </c>
    </row>
    <row spans="1:18" r="25">
      <c s="3" r="A25" t="s">
        <v>329</v>
      </c>
      <c s="7" r="G25" t="n">
        <v>200000</v>
      </c>
      <c s="7" r="H25" t="n">
        <v>200000</v>
      </c>
    </row>
    <row spans="1:18" r="26">
      <c s="3" r="A26" t="s">
        <v>330</v>
      </c>
    </row>
    <row spans="1:18" r="27">
      <c s="3" r="A27" t="s">
        <v>304</v>
      </c>
      <c s="5" r="C27" t="n">
        <v>15000000</v>
      </c>
    </row>
    <row spans="1:18" r="28">
      <c s="3" r="A28" t="s">
        <v>331</v>
      </c>
      <c s="7" r="C28" t="n">
        <v>8600000</v>
      </c>
    </row>
    <row spans="1:18" r="29">
      <c s="3" r="A29" t="s">
        <v>332</v>
      </c>
    </row>
    <row spans="1:18" r="30">
      <c s="3" r="A30" t="s">
        <v>304</v>
      </c>
      <c s="7" r="Q30" t="n">
        <v>10000000</v>
      </c>
    </row>
    <row spans="1:18" r="31">
      <c s="3" r="A31" t="s">
        <v>333</v>
      </c>
    </row>
    <row spans="1:18" r="32">
      <c s="3" r="A32" t="s">
        <v>334</v>
      </c>
      <c s="7" r="P32" t="n">
        <v>15000000</v>
      </c>
    </row>
    <row spans="1:18" r="33">
      <c s="3" r="A33" t="s">
        <v>335</v>
      </c>
    </row>
    <row spans="1:18" r="34">
      <c s="3" r="A34" t="s">
        <v>336</v>
      </c>
      <c s="3" r="D34" t="s">
        <v>337</v>
      </c>
      <c s="3" r="J34" t="s">
        <v>337</v>
      </c>
    </row>
    <row spans="1:18" r="35">
      <c s="3" r="A35" t="s">
        <v>338</v>
      </c>
      <c s="3" r="D35" t="s">
        <v>339</v>
      </c>
    </row>
    <row spans="1:18" r="36">
      <c s="3" r="A36" t="s">
        <v>340</v>
      </c>
    </row>
    <row spans="1:18" r="37">
      <c s="3" r="A37" t="s">
        <v>317</v>
      </c>
      <c s="5" r="C37" t="n">
        <v>3</v>
      </c>
    </row>
    <row spans="1:18" r="38">
      <c s="3" r="A38" t="s">
        <v>334</v>
      </c>
      <c s="7" r="C38" t="n">
        <v>40000000</v>
      </c>
    </row>
    <row spans="1:18" r="39">
      <c s="3" r="A39" t="s">
        <v>341</v>
      </c>
      <c s="7" r="D39" t="n">
        <v>24900000</v>
      </c>
      <c s="7" r="J39" t="n">
        <v>24900000</v>
      </c>
    </row>
    <row spans="1:18" r="40">
      <c s="3" r="A40" t="s">
        <v>342</v>
      </c>
    </row>
    <row spans="1:18" r="41">
      <c s="3" r="A41" t="s">
        <v>307</v>
      </c>
      <c s="3" r="E41" t="s">
        <v>343</v>
      </c>
    </row>
    <row spans="1:18" r="42">
      <c s="3" r="A42" t="s">
        <v>344</v>
      </c>
      <c s="5" r="F42" t="n">
        <v>274508</v>
      </c>
    </row>
    <row spans="1:18" r="43">
      <c s="3" r="A43" t="s">
        <v>345</v>
      </c>
      <c s="9" r="E43" t="n">
        <v>6.79</v>
      </c>
      <c s="9" r="F43" t="n">
        <v>3.06</v>
      </c>
      <c s="9" r="G43" t="n">
        <v>3.88</v>
      </c>
      <c s="9" r="I43" t="n">
        <v>3.88</v>
      </c>
      <c s="9" r="J43" t="n">
        <v>6.79</v>
      </c>
      <c s="9" r="K43" t="n">
        <v>6.79</v>
      </c>
    </row>
    <row spans="1:18" r="44">
      <c s="3" r="A44" t="s">
        <v>346</v>
      </c>
      <c s="5" r="B44" t="n">
        <v>176730</v>
      </c>
      <c s="5" r="E44" t="n">
        <v>176730</v>
      </c>
      <c s="5" r="J44" t="n">
        <v>176730</v>
      </c>
    </row>
    <row spans="1:18" r="45">
      <c s="3" r="A45" t="s">
        <v>347</v>
      </c>
      <c s="9" r="B45" t="n">
        <v>3.88</v>
      </c>
      <c s="9" r="E45" t="n">
        <v>9.67</v>
      </c>
      <c s="9" r="K45" t="n">
        <v>9.67</v>
      </c>
      <c s="9" r="O45" t="n">
        <v>6.79</v>
      </c>
    </row>
    <row spans="1:18" r="46">
      <c s="3" r="A46" t="s">
        <v>346</v>
      </c>
      <c s="5" r="H46" t="n">
        <v>847058</v>
      </c>
    </row>
    <row spans="1:18" r="47">
      <c s="3" r="A47" t="s">
        <v>348</v>
      </c>
      <c s="7" r="J47" t="n">
        <v>1700000</v>
      </c>
    </row>
    <row spans="1:18" r="48">
      <c s="3" r="A48" t="s">
        <v>326</v>
      </c>
      <c s="7" r="G48" t="n">
        <v>222000</v>
      </c>
      <c s="7" r="M48" t="n">
        <v>266000</v>
      </c>
      <c s="3" r="N48" t="s">
        <v>30</v>
      </c>
    </row>
    <row spans="1:18" r="49">
      <c s="3" r="A49" t="s">
        <v>328</v>
      </c>
      <c s="7" r="G49" t="n">
        <v>680000</v>
      </c>
      <c s="7" r="H49" t="n">
        <v>806000</v>
      </c>
    </row>
    <row spans="1:18" r="50">
      <c r="A50" t="n"/>
    </row>
    <row spans="1:18" r="51">
      <c s="3" r="A51" t="s">
        <v>30</v>
      </c>
      <c s="3" r="B51" t="s">
        <v>63</v>
      </c>
    </row>
  </sheetData>
  <mergeCells count="3">
    <mergeCell ref="M1:N1"/>
    <mergeCell ref="A50:R50"/>
    <mergeCell ref="B51:R5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9</v>
      </c>
      <c s="2" r="B1" t="s">
        <v>350</v>
      </c>
      <c s="2" r="C1" t="s">
        <v>252</v>
      </c>
    </row>
    <row spans="1:3" r="2">
      <c s="3" r="A2" t="s">
        <v>351</v>
      </c>
    </row>
    <row spans="1:3" r="3">
      <c s="3" r="A3" t="s">
        <v>352</v>
      </c>
      <c s="3" r="B3" t="s">
        <v>228</v>
      </c>
    </row>
    <row spans="1:3" r="4">
      <c s="3" r="A4" t="s">
        <v>353</v>
      </c>
      <c s="10" r="B4" t="n">
        <v>35.6</v>
      </c>
    </row>
    <row spans="1:3" r="5">
      <c s="3" r="A5" t="s">
        <v>354</v>
      </c>
    </row>
    <row spans="1:3" r="6">
      <c s="3" r="A6" t="s">
        <v>352</v>
      </c>
      <c s="3" r="B6" t="s">
        <v>355</v>
      </c>
    </row>
    <row spans="1:3" r="7">
      <c s="3" r="A7" t="s">
        <v>356</v>
      </c>
    </row>
    <row spans="1:3" r="8">
      <c s="3" r="A8" t="s">
        <v>353</v>
      </c>
      <c s="10" r="B8" t="n">
        <v>44.5</v>
      </c>
    </row>
    <row spans="1:3" r="9">
      <c s="3" r="A9" t="s">
        <v>357</v>
      </c>
    </row>
    <row spans="1:3" r="10">
      <c s="3" r="A10" t="s">
        <v>352</v>
      </c>
      <c s="3" r="B10" t="s">
        <v>358</v>
      </c>
    </row>
    <row spans="1:3" r="11">
      <c s="3" r="A11" t="s">
        <v>359</v>
      </c>
    </row>
    <row spans="1:3" r="12">
      <c s="3" r="A12" t="s">
        <v>352</v>
      </c>
      <c s="3" r="B12" t="s">
        <v>276</v>
      </c>
    </row>
    <row spans="1:3" r="13">
      <c s="3" r="A13" t="s">
        <v>360</v>
      </c>
      <c s="10" r="B13" t="n">
        <v>43.5</v>
      </c>
    </row>
    <row spans="1:3" r="14">
      <c s="3" r="A14" t="s">
        <v>361</v>
      </c>
    </row>
    <row spans="1:3" r="15">
      <c s="3" r="A15" t="s">
        <v>263</v>
      </c>
      <c s="5" r="B15" t="n">
        <v>15</v>
      </c>
    </row>
    <row spans="1:3" r="16">
      <c s="3" r="A16" t="s">
        <v>362</v>
      </c>
      <c s="5" r="B16" t="n">
        <v>65</v>
      </c>
    </row>
    <row spans="1:3" r="17">
      <c s="3" r="A17" t="s">
        <v>363</v>
      </c>
      <c s="7" r="B17" t="n">
        <v>195</v>
      </c>
    </row>
    <row spans="1:3" r="18">
      <c s="3" r="A18" t="s">
        <v>263</v>
      </c>
      <c s="7" r="C18" t="n">
        <v>15</v>
      </c>
    </row>
    <row spans="1:3" r="19">
      <c s="3" r="A19" t="s">
        <v>364</v>
      </c>
      <c s="3" r="B19" t="s">
        <v>3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366</v>
      </c>
      <c s="2" r="B1" t="s">
        <v>1</v>
      </c>
      <c r="D1" t="n"/>
    </row>
    <row spans="1:5" r="2">
      <c s="2" r="B2" t="s">
        <v>2</v>
      </c>
      <c s="2" r="C2" t="s">
        <v>70</v>
      </c>
      <c s="2" r="D2" t="s">
        <v>29</v>
      </c>
      <c s="2" r="E2" t="s">
        <v>30</v>
      </c>
    </row>
    <row spans="1:5" r="3">
      <c s="3" r="A3" t="s">
        <v>367</v>
      </c>
      <c s="7" r="B3" t="n">
        <v>63612</v>
      </c>
      <c r="D3" t="n"/>
    </row>
    <row spans="1:5" r="4">
      <c s="3" r="A4" t="s">
        <v>368</v>
      </c>
      <c s="7" r="B4" t="n">
        <v>2196</v>
      </c>
      <c s="3" r="C4" t="s">
        <v>74</v>
      </c>
      <c r="D4" t="n"/>
    </row>
    <row spans="1:5" r="5">
      <c s="3" r="A5" t="s">
        <v>369</v>
      </c>
      <c s="3" r="B5" t="s">
        <v>74</v>
      </c>
      <c r="D5" t="n"/>
    </row>
    <row spans="1:5" r="6">
      <c s="3" r="A6" t="s">
        <v>367</v>
      </c>
      <c s="7" r="B6" t="n">
        <v>65808</v>
      </c>
      <c r="D6" t="n"/>
    </row>
    <row spans="1:5" r="7">
      <c s="3" r="A7" t="s">
        <v>370</v>
      </c>
      <c s="5" r="B7" t="n">
        <v>-213</v>
      </c>
      <c s="7" r="D7" t="n">
        <v>-118</v>
      </c>
    </row>
    <row spans="1:5" r="8">
      <c s="3" r="A8" t="s">
        <v>52</v>
      </c>
      <c s="7" r="B8" t="n">
        <v>65595</v>
      </c>
      <c s="7" r="D8" t="n">
        <v>63494</v>
      </c>
    </row>
    <row spans="1:5" r="9">
      <c r="A9" t="n"/>
    </row>
    <row spans="1:5" r="10">
      <c s="3" r="A10" t="s">
        <v>30</v>
      </c>
      <c s="3" r="B10" t="s">
        <v>63</v>
      </c>
    </row>
  </sheetData>
  <mergeCells count="11">
    <mergeCell ref="A1:A2"/>
    <mergeCell ref="B1:C1"/>
    <mergeCell ref="D1:E1"/>
    <mergeCell ref="D3:E3"/>
    <mergeCell ref="D4:E4"/>
    <mergeCell ref="D5:E5"/>
    <mergeCell ref="D6:E6"/>
    <mergeCell ref="D7:E7"/>
    <mergeCell ref="D8:E8"/>
    <mergeCell ref="A9:E9"/>
    <mergeCell ref="B10:E1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77"/>
    <col customWidth="1" max="2" min="2" width="30"/>
    <col customWidth="1" max="3" min="3" width="45"/>
    <col customWidth="1" max="4" min="4" width="30"/>
    <col customWidth="1" max="5" min="5" width="30"/>
    <col customWidth="1" max="6" min="6" width="37"/>
    <col customWidth="1" max="7" min="7" width="27"/>
    <col customWidth="1" max="8" min="8" width="21"/>
    <col customWidth="1" max="9" min="9" width="24"/>
    <col customWidth="1" max="10" min="10" width="30"/>
    <col customWidth="1" max="11" min="11" width="45"/>
    <col customWidth="1" max="12" min="12" width="24"/>
  </cols>
  <sheetData>
    <row spans="1:12" r="1">
      <c s="1" r="A1" t="s">
        <v>371</v>
      </c>
      <c s="2" r="B1" t="s">
        <v>287</v>
      </c>
      <c s="2" r="C1" t="s">
        <v>372</v>
      </c>
      <c s="2" r="D1" t="s">
        <v>373</v>
      </c>
      <c s="2" r="E1" t="s">
        <v>291</v>
      </c>
      <c s="2" r="F1" t="s">
        <v>374</v>
      </c>
      <c s="2" r="G1" t="s">
        <v>293</v>
      </c>
      <c s="2" r="H1" t="s">
        <v>375</v>
      </c>
      <c s="2" r="I1" t="s">
        <v>294</v>
      </c>
      <c s="2" r="J1" t="s">
        <v>376</v>
      </c>
      <c s="2" r="K1" t="s">
        <v>372</v>
      </c>
      <c s="2" r="L1" t="s">
        <v>299</v>
      </c>
    </row>
    <row spans="1:12" r="2">
      <c s="3" r="A2" t="s">
        <v>377</v>
      </c>
    </row>
    <row spans="1:12" r="3">
      <c s="3" r="A3" t="s">
        <v>378</v>
      </c>
      <c s="5" r="F3" t="n">
        <v>3425</v>
      </c>
    </row>
    <row spans="1:12" r="4">
      <c s="3" r="A4" t="s">
        <v>379</v>
      </c>
    </row>
    <row spans="1:12" r="5">
      <c s="3" r="A5" t="s">
        <v>380</v>
      </c>
      <c s="10" r="H5" t="n">
        <v>5.8</v>
      </c>
    </row>
    <row spans="1:12" r="6">
      <c s="3" r="A6" t="s">
        <v>381</v>
      </c>
      <c s="10" r="F6" t="n">
        <v>0.6</v>
      </c>
    </row>
    <row spans="1:12" r="7">
      <c s="3" r="A7" t="s">
        <v>382</v>
      </c>
      <c s="10" r="F7" t="n">
        <v>0.3</v>
      </c>
      <c s="10" r="G7" t="n">
        <v>2.2</v>
      </c>
    </row>
    <row spans="1:12" r="8">
      <c s="3" r="A8" t="s">
        <v>342</v>
      </c>
    </row>
    <row spans="1:12" r="9">
      <c s="3" r="A9" t="s">
        <v>378</v>
      </c>
      <c s="5" r="F9" t="n">
        <v>176730</v>
      </c>
    </row>
    <row spans="1:12" r="10">
      <c s="3" r="A10" t="s">
        <v>383</v>
      </c>
      <c s="5" r="B10" t="n">
        <v>176730</v>
      </c>
      <c s="5" r="C10" t="n">
        <v>176730</v>
      </c>
      <c s="5" r="J10" t="n">
        <v>176730</v>
      </c>
    </row>
    <row spans="1:12" r="11">
      <c s="3" r="A11" t="s">
        <v>345</v>
      </c>
      <c s="9" r="C11" t="n">
        <v>6.79</v>
      </c>
      <c s="9" r="E11" t="n">
        <v>3.06</v>
      </c>
      <c s="9" r="F11" t="n">
        <v>3.88</v>
      </c>
      <c s="9" r="I11" t="n">
        <v>3.88</v>
      </c>
      <c s="9" r="J11" t="n">
        <v>6.79</v>
      </c>
      <c s="9" r="K11" t="n">
        <v>6.79</v>
      </c>
    </row>
    <row spans="1:12" r="12">
      <c s="3" r="A12" t="s">
        <v>307</v>
      </c>
      <c s="3" r="C12" t="s">
        <v>343</v>
      </c>
    </row>
    <row spans="1:12" r="13">
      <c s="3" r="A13" t="s">
        <v>384</v>
      </c>
      <c s="10" r="C13" t="n">
        <v>1.1</v>
      </c>
      <c s="10" r="K13" t="n">
        <v>1.1</v>
      </c>
    </row>
    <row spans="1:12" r="14">
      <c s="3" r="A14" t="s">
        <v>385</v>
      </c>
      <c s="11" r="C14" t="n">
        <v>6.79</v>
      </c>
      <c s="11" r="K14" t="n">
        <v>6.79</v>
      </c>
    </row>
    <row spans="1:12" r="15">
      <c s="3" r="A15" t="s">
        <v>347</v>
      </c>
      <c s="9" r="B15" t="n">
        <v>3.88</v>
      </c>
      <c s="9" r="C15" t="n">
        <v>9.67</v>
      </c>
      <c s="9" r="K15" t="n">
        <v>9.67</v>
      </c>
      <c s="9" r="L15" t="n">
        <v>6.79</v>
      </c>
    </row>
    <row spans="1:12" r="16">
      <c s="3" r="A16" t="s">
        <v>386</v>
      </c>
      <c s="3" r="C16" t="s">
        <v>387</v>
      </c>
      <c s="3" r="K16" t="s">
        <v>387</v>
      </c>
    </row>
    <row spans="1:12" r="17">
      <c s="3" r="A17" t="s">
        <v>388</v>
      </c>
      <c s="3" r="C17" t="s">
        <v>389</v>
      </c>
      <c s="3" r="K17" t="s">
        <v>389</v>
      </c>
    </row>
    <row spans="1:12" r="18">
      <c s="3" r="A18" t="s">
        <v>390</v>
      </c>
      <c s="3" r="C18" t="s">
        <v>233</v>
      </c>
      <c s="3" r="K18" t="s">
        <v>233</v>
      </c>
    </row>
    <row spans="1:12" r="19">
      <c s="3" r="A19" t="s">
        <v>391</v>
      </c>
      <c s="10" r="C19" t="n">
        <v>0.1</v>
      </c>
      <c s="10" r="K19" t="n">
        <v>0.1</v>
      </c>
    </row>
    <row spans="1:12" r="20">
      <c s="3" r="A20" t="s">
        <v>392</v>
      </c>
      <c s="5" r="E20" t="n">
        <v>274508</v>
      </c>
    </row>
    <row spans="1:12" r="21">
      <c s="3" r="A21" t="s">
        <v>393</v>
      </c>
      <c s="5" r="K21" t="n">
        <v>183404</v>
      </c>
    </row>
    <row spans="1:12" r="22">
      <c s="3" r="A22" t="s">
        <v>219</v>
      </c>
    </row>
    <row spans="1:12" r="23">
      <c s="3" r="A23" t="s">
        <v>378</v>
      </c>
      <c s="5" r="D23" t="n">
        <v>2630103</v>
      </c>
      <c s="5" r="F23" t="n">
        <v>512456</v>
      </c>
    </row>
    <row spans="1:12" r="24">
      <c s="3" r="A24" t="s">
        <v>345</v>
      </c>
      <c s="9" r="D24" t="n">
        <v>3.4</v>
      </c>
    </row>
    <row spans="1:12" r="25">
      <c s="3" r="A25" t="s">
        <v>307</v>
      </c>
      <c s="3" r="H25" t="s">
        <v>343</v>
      </c>
    </row>
    <row spans="1:12" r="26">
      <c s="3" r="A26" t="s">
        <v>394</v>
      </c>
      <c s="3" r="H26" t="s">
        <v>395</v>
      </c>
    </row>
    <row spans="1:12" r="27">
      <c s="3" r="A27" t="s">
        <v>383</v>
      </c>
      <c s="5" r="G27" t="n">
        <v>847058</v>
      </c>
    </row>
    <row spans="1:12" r="28">
      <c s="3" r="A28" t="s">
        <v>393</v>
      </c>
      <c s="5" r="G28" t="n">
        <v>5271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396</v>
      </c>
      <c s="2" r="B1" t="s">
        <v>397</v>
      </c>
    </row>
    <row spans="1:2" r="2">
      <c s="3" r="A2" t="s">
        <v>398</v>
      </c>
    </row>
    <row spans="1:2" r="3">
      <c s="3" r="A3" t="s">
        <v>399</v>
      </c>
      <c s="5" r="B3" t="n">
        <v>0</v>
      </c>
    </row>
    <row spans="1:2" r="4">
      <c s="3" r="A4" t="s">
        <v>400</v>
      </c>
    </row>
    <row spans="1:2" r="5">
      <c s="3" r="A5" t="s">
        <v>401</v>
      </c>
      <c s="5" r="B5" t="n">
        <v>2676058</v>
      </c>
    </row>
    <row spans="1:2" r="6">
      <c s="3" r="A6" t="s">
        <v>402</v>
      </c>
      <c s="5" r="B6" t="n">
        <v>6407099</v>
      </c>
    </row>
    <row spans="1:2" r="7">
      <c s="3" r="A7" t="s">
        <v>403</v>
      </c>
    </row>
    <row spans="1:2" r="8">
      <c s="3" r="A8" t="s">
        <v>401</v>
      </c>
      <c s="5" r="B8" t="n">
        <v>11576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404</v>
      </c>
      <c s="2" r="B1" t="s">
        <v>1</v>
      </c>
    </row>
    <row spans="1:3" r="2">
      <c s="2" r="B2" t="s">
        <v>2</v>
      </c>
      <c s="2" r="C2" t="s">
        <v>70</v>
      </c>
    </row>
    <row spans="1:3" r="3">
      <c s="3" r="A3" t="s">
        <v>405</v>
      </c>
    </row>
    <row spans="1:3" r="4">
      <c s="3" r="A4" t="s">
        <v>406</v>
      </c>
      <c s="7" r="B4" t="n">
        <v>71</v>
      </c>
      <c s="3" r="C4" t="s">
        <v>74</v>
      </c>
    </row>
    <row spans="1:3" r="5">
      <c s="3" r="A5" t="s">
        <v>407</v>
      </c>
    </row>
    <row spans="1:3" r="6">
      <c s="3" r="A6" t="s">
        <v>406</v>
      </c>
      <c s="5" r="B6" t="n">
        <v>600</v>
      </c>
      <c s="7" r="C6" t="n">
        <v>702</v>
      </c>
    </row>
    <row spans="1:3" r="7">
      <c s="3" r="A7" t="s">
        <v>408</v>
      </c>
    </row>
    <row spans="1:3" r="8">
      <c s="3" r="A8" t="s">
        <v>406</v>
      </c>
      <c s="5" r="B8" t="n">
        <v>514</v>
      </c>
      <c s="5" r="C8" t="n">
        <v>836</v>
      </c>
    </row>
    <row spans="1:3" r="9">
      <c s="3" r="A9" t="s">
        <v>406</v>
      </c>
      <c s="7" r="B9" t="n">
        <v>1185</v>
      </c>
      <c s="7" r="C9" t="n">
        <v>15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9</v>
      </c>
      <c s="2" r="B1" t="s">
        <v>1</v>
      </c>
    </row>
    <row spans="1:3" r="2">
      <c s="2" r="B2" t="s">
        <v>2</v>
      </c>
      <c s="2" r="C2" t="s">
        <v>70</v>
      </c>
    </row>
    <row spans="1:3" r="3">
      <c s="3" r="A3" t="s">
        <v>410</v>
      </c>
      <c s="7" r="B3" t="n">
        <v>-10981</v>
      </c>
      <c s="7" r="C3" t="n">
        <v>-10026</v>
      </c>
    </row>
    <row spans="1:3" r="4">
      <c s="3" r="A4" t="s">
        <v>411</v>
      </c>
      <c s="5" r="B4" t="n">
        <v>-331</v>
      </c>
      <c s="5" r="C4" t="n">
        <v>-2186</v>
      </c>
    </row>
    <row spans="1:3" r="5">
      <c s="3" r="A5" t="s">
        <v>412</v>
      </c>
      <c s="7" r="B5" t="n">
        <v>-11312</v>
      </c>
      <c s="7" r="C5" t="n">
        <v>-12212</v>
      </c>
    </row>
    <row spans="1:3" r="6">
      <c s="3" r="A6" t="s">
        <v>96</v>
      </c>
      <c s="5" r="B6" t="n">
        <v>45286877</v>
      </c>
      <c s="5" r="C6" t="n">
        <v>43873108</v>
      </c>
    </row>
    <row spans="1:3" r="7">
      <c s="3" r="A7" t="s">
        <v>413</v>
      </c>
      <c s="5" r="B7" t="n">
        <v>10077</v>
      </c>
      <c s="5" r="C7" t="n">
        <v>553349</v>
      </c>
    </row>
    <row spans="1:3" r="8">
      <c s="3" r="A8" t="s">
        <v>414</v>
      </c>
      <c s="5" r="B8" t="n">
        <v>45296954</v>
      </c>
      <c s="5" r="C8" t="n">
        <v>44426457</v>
      </c>
    </row>
    <row spans="1:3" r="9">
      <c s="3" r="A9" t="s">
        <v>415</v>
      </c>
      <c s="9" r="B9" t="n">
        <v>-0.24</v>
      </c>
      <c s="9" r="C9" t="n">
        <v>-0.23</v>
      </c>
    </row>
    <row spans="1:3" r="10">
      <c s="3" r="A10" t="s">
        <v>416</v>
      </c>
      <c s="9" r="B10" t="n">
        <v>-0.25</v>
      </c>
      <c s="9" r="C10" t="n">
        <v>-0.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7</v>
      </c>
      <c s="2" r="B1" t="s">
        <v>1</v>
      </c>
    </row>
    <row spans="1:3" r="2">
      <c s="2" r="B2" t="s">
        <v>2</v>
      </c>
      <c s="2" r="C2" t="s">
        <v>70</v>
      </c>
    </row>
    <row spans="1:3" r="3">
      <c s="3" r="A3" t="s">
        <v>418</v>
      </c>
    </row>
    <row spans="1:3" r="4">
      <c s="3" r="A4" t="s">
        <v>419</v>
      </c>
      <c s="5" r="B4" t="n">
        <v>6538471</v>
      </c>
      <c s="5" r="C4" t="n">
        <v>5723247</v>
      </c>
    </row>
    <row spans="1:3" r="5">
      <c s="3" r="A5" t="s">
        <v>420</v>
      </c>
    </row>
    <row spans="1:3" r="6">
      <c s="3" r="A6" t="s">
        <v>419</v>
      </c>
      <c s="5" r="B6" t="n">
        <v>553763</v>
      </c>
      <c s="5" r="C6" t="n">
        <v>553763</v>
      </c>
    </row>
    <row spans="1:3" r="7">
      <c s="3" r="A7" t="s">
        <v>421</v>
      </c>
    </row>
    <row spans="1:3" r="8">
      <c s="3" r="A8" t="s">
        <v>419</v>
      </c>
      <c s="5" r="B8" t="n">
        <v>180155</v>
      </c>
      <c s="5" r="C8" t="n">
        <v>6926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70</v>
      </c>
    </row>
    <row spans="1:3" r="3">
      <c s="6" r="A3" t="s">
        <v>71</v>
      </c>
    </row>
    <row spans="1:3" r="4">
      <c s="3" r="A4" t="s">
        <v>72</v>
      </c>
      <c s="7" r="B4" t="n">
        <v>1793</v>
      </c>
      <c s="7" r="C4" t="n">
        <v>181</v>
      </c>
    </row>
    <row spans="1:3" r="5">
      <c s="3" r="A5" t="s">
        <v>73</v>
      </c>
      <c s="5" r="B5" t="n">
        <v>1232</v>
      </c>
      <c s="3" r="C5" t="s">
        <v>74</v>
      </c>
    </row>
    <row spans="1:3" r="6">
      <c s="3" r="A6" t="s">
        <v>75</v>
      </c>
      <c s="5" r="B6" t="n">
        <v>3025</v>
      </c>
      <c s="7" r="C6" t="n">
        <v>181</v>
      </c>
    </row>
    <row spans="1:3" r="7">
      <c s="6" r="A7" t="s">
        <v>76</v>
      </c>
    </row>
    <row spans="1:3" r="8">
      <c s="3" r="A8" t="s">
        <v>77</v>
      </c>
      <c s="5" r="B8" t="n">
        <v>3599</v>
      </c>
      <c s="3" r="C8" t="s">
        <v>74</v>
      </c>
    </row>
    <row spans="1:3" r="9">
      <c s="3" r="A9" t="s">
        <v>78</v>
      </c>
      <c s="5" r="B9" t="n">
        <v>4171</v>
      </c>
      <c s="7" r="C9" t="n">
        <v>6306</v>
      </c>
    </row>
    <row spans="1:3" r="10">
      <c s="3" r="A10" t="s">
        <v>79</v>
      </c>
      <c s="7" r="B10" t="n">
        <v>3777</v>
      </c>
      <c s="5" r="C10" t="n">
        <v>4521</v>
      </c>
    </row>
    <row spans="1:3" r="11">
      <c s="3" r="A11" t="s">
        <v>80</v>
      </c>
      <c s="3" r="B11" t="s">
        <v>74</v>
      </c>
      <c s="5" r="C11" t="n">
        <v>754</v>
      </c>
    </row>
    <row spans="1:3" r="12">
      <c s="3" r="A12" t="s">
        <v>81</v>
      </c>
      <c s="7" r="B12" t="n">
        <v>11547</v>
      </c>
      <c s="5" r="C12" t="n">
        <v>11581</v>
      </c>
    </row>
    <row spans="1:3" r="13">
      <c s="3" r="A13" t="s">
        <v>82</v>
      </c>
      <c s="5" r="B13" t="n">
        <v>-8522</v>
      </c>
      <c s="5" r="C13" t="n">
        <v>-11400</v>
      </c>
    </row>
    <row spans="1:3" r="14">
      <c s="6" r="A14" t="s">
        <v>83</v>
      </c>
    </row>
    <row spans="1:3" r="15">
      <c s="3" r="A15" t="s">
        <v>84</v>
      </c>
      <c s="5" r="B15" t="n">
        <v>-680</v>
      </c>
      <c s="5" r="C15" t="n">
        <v>-806</v>
      </c>
    </row>
    <row spans="1:3" r="16">
      <c s="3" r="A16" t="s">
        <v>85</v>
      </c>
      <c s="5" r="B16" t="n">
        <v>419</v>
      </c>
      <c s="7" r="C16" t="n">
        <v>2180</v>
      </c>
    </row>
    <row spans="1:3" r="17">
      <c s="3" r="A17" t="s">
        <v>86</v>
      </c>
      <c s="5" r="B17" t="n">
        <v>-2196</v>
      </c>
      <c s="3" r="C17" t="s">
        <v>74</v>
      </c>
    </row>
    <row spans="1:3" r="18">
      <c s="3" r="A18" t="s">
        <v>87</v>
      </c>
      <c s="5" r="B18" t="n">
        <v>-2457</v>
      </c>
      <c s="7" r="C18" t="n">
        <v>1374</v>
      </c>
    </row>
    <row spans="1:3" r="19">
      <c s="3" r="A19" t="s">
        <v>88</v>
      </c>
      <c s="5" r="B19" t="n">
        <v>-10979</v>
      </c>
      <c s="7" r="C19" t="n">
        <v>-10026</v>
      </c>
    </row>
    <row spans="1:3" r="20">
      <c s="3" r="A20" t="s">
        <v>89</v>
      </c>
      <c s="5" r="B20" t="n">
        <v>-2</v>
      </c>
      <c s="3" r="C20" t="s">
        <v>74</v>
      </c>
    </row>
    <row spans="1:3" r="21">
      <c s="3" r="A21" t="s">
        <v>90</v>
      </c>
      <c s="5" r="B21" t="n">
        <v>-10981</v>
      </c>
      <c s="7" r="C21" t="n">
        <v>-10026</v>
      </c>
    </row>
    <row spans="1:3" r="22">
      <c s="6" r="A22" t="s">
        <v>91</v>
      </c>
    </row>
    <row spans="1:3" r="23">
      <c s="3" r="A23" t="s">
        <v>92</v>
      </c>
      <c s="5" r="B23" t="n">
        <v>5</v>
      </c>
      <c s="5" r="C23" t="n">
        <v>4</v>
      </c>
    </row>
    <row spans="1:3" r="24">
      <c s="3" r="A24" t="s">
        <v>93</v>
      </c>
      <c s="7" r="B24" t="n">
        <v>-10976</v>
      </c>
      <c s="7" r="C24" t="n">
        <v>-10022</v>
      </c>
    </row>
    <row spans="1:3" r="25">
      <c s="3" r="A25" t="s">
        <v>94</v>
      </c>
      <c s="9" r="B25" t="n">
        <v>-0.24</v>
      </c>
      <c s="9" r="C25" t="n">
        <v>-0.23</v>
      </c>
    </row>
    <row spans="1:3" r="26">
      <c s="3" r="A26" t="s">
        <v>95</v>
      </c>
      <c s="9" r="B26" t="n">
        <v>-0.25</v>
      </c>
      <c s="9" r="C26" t="n">
        <v>-0.27</v>
      </c>
    </row>
    <row spans="1:3" r="27">
      <c s="3" r="A27" t="s">
        <v>96</v>
      </c>
      <c s="5" r="B27" t="n">
        <v>45286877</v>
      </c>
      <c s="5" r="C27" t="n">
        <v>43873108</v>
      </c>
    </row>
    <row spans="1:3" r="28">
      <c s="3" r="A28" t="s">
        <v>97</v>
      </c>
      <c s="5" r="B28" t="n">
        <v>45296954</v>
      </c>
      <c s="5" r="C28" t="n">
        <v>444264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98</v>
      </c>
      <c s="2" r="B1" t="s">
        <v>1</v>
      </c>
    </row>
    <row spans="1:4" r="2">
      <c s="2" r="B2" t="s">
        <v>2</v>
      </c>
      <c s="2" r="D2" t="s">
        <v>70</v>
      </c>
    </row>
    <row spans="1:4" r="3">
      <c s="3" r="A3" t="s">
        <v>90</v>
      </c>
      <c s="7" r="B3" t="n">
        <v>-10981</v>
      </c>
      <c s="7" r="D3" t="n">
        <v>-10026</v>
      </c>
    </row>
    <row spans="1:4" r="4">
      <c s="6" r="A4" t="s">
        <v>99</v>
      </c>
    </row>
    <row spans="1:4" r="5">
      <c s="3" r="A5" t="s">
        <v>100</v>
      </c>
      <c s="5" r="B5" t="n">
        <v>2196</v>
      </c>
      <c s="3" r="D5" t="s">
        <v>74</v>
      </c>
    </row>
    <row spans="1:4" r="6">
      <c s="3" r="A6" t="s">
        <v>101</v>
      </c>
      <c s="5" r="B6" t="n">
        <v>512</v>
      </c>
      <c s="7" r="D6" t="n">
        <v>488</v>
      </c>
    </row>
    <row spans="1:4" r="7">
      <c s="3" r="A7" t="s">
        <v>102</v>
      </c>
      <c s="5" r="B7" t="n">
        <v>14</v>
      </c>
      <c s="5" r="D7" t="n">
        <v>20</v>
      </c>
    </row>
    <row spans="1:4" r="8">
      <c s="3" r="A8" t="s">
        <v>103</v>
      </c>
      <c s="7" r="B8" t="n">
        <v>210</v>
      </c>
      <c s="5" r="D8" t="n">
        <v>238</v>
      </c>
    </row>
    <row spans="1:4" r="9">
      <c s="3" r="A9" t="s">
        <v>80</v>
      </c>
      <c s="3" r="B9" t="s">
        <v>74</v>
      </c>
      <c s="5" r="D9" t="n">
        <v>-754</v>
      </c>
    </row>
    <row spans="1:4" r="10">
      <c s="3" r="A10" t="s">
        <v>104</v>
      </c>
      <c s="7" r="B10" t="n">
        <v>1185</v>
      </c>
      <c s="5" r="D10" t="n">
        <v>1538</v>
      </c>
    </row>
    <row spans="1:4" r="11">
      <c s="3" r="A11" t="s">
        <v>105</v>
      </c>
      <c s="5" r="B11" t="n">
        <v>-375</v>
      </c>
      <c s="7" r="D11" t="n">
        <v>-2160</v>
      </c>
    </row>
    <row spans="1:4" r="12">
      <c s="6" r="A12" t="s">
        <v>106</v>
      </c>
    </row>
    <row spans="1:4" r="13">
      <c s="3" r="A13" t="s">
        <v>107</v>
      </c>
      <c s="5" r="B13" t="n">
        <v>80</v>
      </c>
      <c s="3" r="D13" t="s">
        <v>74</v>
      </c>
    </row>
    <row spans="1:4" r="14">
      <c s="3" r="A14" t="s">
        <v>35</v>
      </c>
      <c s="5" r="B14" t="n">
        <v>-444</v>
      </c>
      <c s="3" r="D14" t="s">
        <v>74</v>
      </c>
    </row>
    <row spans="1:4" r="15">
      <c s="3" r="A15" t="s">
        <v>108</v>
      </c>
      <c s="5" r="B15" t="n">
        <v>210</v>
      </c>
      <c s="7" r="D15" t="n">
        <v>-31</v>
      </c>
    </row>
    <row spans="1:4" r="16">
      <c s="3" r="A16" t="s">
        <v>43</v>
      </c>
      <c s="5" r="B16" t="n">
        <v>2124</v>
      </c>
      <c s="5" r="D16" t="n">
        <v>254</v>
      </c>
    </row>
    <row spans="1:4" r="17">
      <c s="3" r="A17" t="s">
        <v>44</v>
      </c>
      <c s="5" r="B17" t="n">
        <v>-1515</v>
      </c>
      <c s="5" r="D17" t="n">
        <v>-122</v>
      </c>
    </row>
    <row spans="1:4" r="18">
      <c s="3" r="A18" t="s">
        <v>109</v>
      </c>
      <c s="5" r="B18" t="n">
        <v>603</v>
      </c>
      <c s="5" r="D18" t="n">
        <v>-181</v>
      </c>
    </row>
    <row spans="1:4" r="19">
      <c s="3" r="A19" t="s">
        <v>110</v>
      </c>
      <c s="5" r="B19" t="n">
        <v>-48</v>
      </c>
      <c s="5" r="D19" t="n">
        <v>-13</v>
      </c>
    </row>
    <row spans="1:4" r="20">
      <c s="3" r="A20" t="s">
        <v>111</v>
      </c>
      <c s="5" r="B20" t="n">
        <v>-6229</v>
      </c>
      <c s="5" r="D20" t="n">
        <v>-10749</v>
      </c>
    </row>
    <row spans="1:4" r="21">
      <c s="6" r="A21" t="s">
        <v>112</v>
      </c>
    </row>
    <row spans="1:4" r="22">
      <c s="3" r="A22" t="s">
        <v>113</v>
      </c>
      <c s="7" r="B22" t="n">
        <v>-190</v>
      </c>
      <c s="5" r="D22" t="n">
        <v>-516</v>
      </c>
    </row>
    <row spans="1:4" r="23">
      <c s="3" r="A23" t="s">
        <v>114</v>
      </c>
      <c s="3" r="B23" t="s">
        <v>74</v>
      </c>
      <c s="5" r="D23" t="n">
        <v>-2468</v>
      </c>
    </row>
    <row spans="1:4" r="24">
      <c s="3" r="A24" t="s">
        <v>115</v>
      </c>
      <c s="7" r="B24" t="n">
        <v>3805</v>
      </c>
      <c s="5" r="D24" t="n">
        <v>2470</v>
      </c>
    </row>
    <row spans="1:4" r="25">
      <c s="3" r="A25" t="s">
        <v>116</v>
      </c>
      <c s="5" r="B25" t="n">
        <v>3615</v>
      </c>
      <c s="5" r="D25" t="n">
        <v>-514</v>
      </c>
    </row>
    <row spans="1:4" r="26">
      <c s="6" r="A26" t="s">
        <v>117</v>
      </c>
    </row>
    <row spans="1:4" r="27">
      <c s="3" r="A27" t="s">
        <v>118</v>
      </c>
      <c s="5" r="B27" t="n">
        <v>121</v>
      </c>
      <c s="5" r="D27" t="n">
        <v>369</v>
      </c>
    </row>
    <row spans="1:4" r="28">
      <c s="3" r="A28" t="s">
        <v>119</v>
      </c>
      <c s="5" r="B28" t="n">
        <v>121</v>
      </c>
      <c s="5" r="D28" t="n">
        <v>369</v>
      </c>
    </row>
    <row spans="1:4" r="29">
      <c s="3" r="A29" t="s">
        <v>120</v>
      </c>
      <c s="5" r="B29" t="n">
        <v>-2493</v>
      </c>
      <c s="5" r="D29" t="n">
        <v>-10894</v>
      </c>
    </row>
    <row spans="1:4" r="30">
      <c s="3" r="A30" t="s">
        <v>121</v>
      </c>
      <c s="5" r="B30" t="n">
        <v>107922</v>
      </c>
      <c s="3" r="C30" t="s">
        <v>30</v>
      </c>
      <c s="5" r="D30" t="n">
        <v>60038</v>
      </c>
    </row>
    <row spans="1:4" r="31">
      <c s="3" r="A31" t="s">
        <v>122</v>
      </c>
      <c s="7" r="B31" t="n">
        <v>105429</v>
      </c>
      <c s="7" r="D31" t="n">
        <v>49144</v>
      </c>
    </row>
    <row spans="1:4" r="32">
      <c r="A32" t="n"/>
    </row>
    <row spans="1:4" r="33">
      <c s="3" r="A33" t="s">
        <v>30</v>
      </c>
      <c s="3" r="B33" t="s">
        <v>63</v>
      </c>
    </row>
  </sheetData>
  <mergeCells count="5">
    <mergeCell ref="A1:A2"/>
    <mergeCell ref="B1:D1"/>
    <mergeCell ref="B2:C2"/>
    <mergeCell ref="A32:D32"/>
    <mergeCell ref="B33:D3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23</v>
      </c>
      <c s="2" r="B1" t="s">
        <v>1</v>
      </c>
    </row>
    <row spans="1:2" r="2">
      <c s="2" r="B2" t="s">
        <v>2</v>
      </c>
    </row>
    <row spans="1:2" r="3">
      <c s="6" r="A3" t="s">
        <v>124</v>
      </c>
    </row>
    <row spans="1:2" r="4">
      <c s="3" r="A4" t="s">
        <v>125</v>
      </c>
      <c s="3"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27</v>
      </c>
      <c s="2" r="B1" t="s">
        <v>1</v>
      </c>
    </row>
    <row spans="1:2" r="2">
      <c s="2" r="B2" t="s">
        <v>2</v>
      </c>
    </row>
    <row spans="1:2" r="3">
      <c s="6" r="A3" t="s">
        <v>124</v>
      </c>
    </row>
    <row spans="1:2" r="4">
      <c s="3" r="A4" t="s">
        <v>128</v>
      </c>
      <c s="3"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0</v>
      </c>
      <c s="2" r="B1" t="s">
        <v>1</v>
      </c>
    </row>
    <row spans="1:2" r="2">
      <c s="2" r="B2" t="s">
        <v>2</v>
      </c>
    </row>
    <row spans="1:2" r="3">
      <c s="6" r="A3" t="s">
        <v>124</v>
      </c>
    </row>
    <row spans="1:2" r="4">
      <c s="3" r="A4" t="s">
        <v>131</v>
      </c>
      <c s="3"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33</v>
      </c>
      <c s="2" r="B1" t="s">
        <v>1</v>
      </c>
    </row>
    <row spans="1:2" r="2">
      <c s="2" r="B2" t="s">
        <v>2</v>
      </c>
    </row>
    <row spans="1:2" r="3">
      <c s="6" r="A3" t="s">
        <v>124</v>
      </c>
    </row>
    <row spans="1:2" r="4">
      <c s="3" r="A4" t="s">
        <v>134</v>
      </c>
      <c s="3"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Note 1 - Organization and Summa</vt:lpstr>
      <vt:lpstr>Note 2 - Investments and Fair V</vt:lpstr>
      <vt:lpstr>Note 3 - Inventories</vt:lpstr>
      <vt:lpstr>Note 4 - U.S. Department of Def</vt:lpstr>
      <vt:lpstr>Note 5 - Collaboration Agreemen</vt:lpstr>
      <vt:lpstr>Note 6 - Long-term Debt</vt:lpstr>
      <vt:lpstr>Note 7 - Liability Related to S</vt:lpstr>
      <vt:lpstr>Note 8 - Warrants</vt:lpstr>
      <vt:lpstr>Note 9 - Stock-based Compensati</vt:lpstr>
      <vt:lpstr>Note 10 - Net Loss Per Share of</vt:lpstr>
      <vt:lpstr>Significant Accounting Policies</vt:lpstr>
      <vt:lpstr>Note 2 - Investments and Fair17</vt:lpstr>
      <vt:lpstr>Note 3 - Inventories (Tables)</vt:lpstr>
      <vt:lpstr>Note 5 - Collaboration Agreem19</vt:lpstr>
      <vt:lpstr>Note 7 - Liability Related to20</vt:lpstr>
      <vt:lpstr>Note 9 - Stock-based Compensa21</vt:lpstr>
      <vt:lpstr>Note 10 - Net Loss Per Share 22</vt:lpstr>
      <vt:lpstr>Note 2 - Investments and Fair23</vt:lpstr>
      <vt:lpstr>Note 2 - Summary of Cash, Cash </vt:lpstr>
      <vt:lpstr>Note 2 - Fair Value of Financia</vt:lpstr>
      <vt:lpstr>Note 2 - Assumptions Used in Bl</vt:lpstr>
      <vt:lpstr>Note 2 - Summary of Changes in </vt:lpstr>
      <vt:lpstr>Note 3 - Inventory Components (</vt:lpstr>
      <vt:lpstr>Note 4 - U.S. Department of D29</vt:lpstr>
      <vt:lpstr>Note 5 - Collaboration Agreem30</vt:lpstr>
      <vt:lpstr>Note 5 - Summary of Revenue Rec</vt:lpstr>
      <vt:lpstr>Note 6 - Long-term Debt (Detail</vt:lpstr>
      <vt:lpstr>Note 7 - Liability Related to33</vt:lpstr>
      <vt:lpstr>Note 7 - Activity of Liability </vt:lpstr>
      <vt:lpstr>Note 8 - Warrants (Details Text</vt:lpstr>
      <vt:lpstr>Note 9 - Stock-based Compensa36</vt:lpstr>
      <vt:lpstr>Note 9 - Employee Stock Purchas</vt:lpstr>
      <vt:lpstr>Note 10 - Computation of Basic </vt:lpstr>
      <vt:lpstr>Note 10 - Outstanding Shares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09:50Z</dcterms:created>
  <dcterms:modified xmlns:dcterms="http://purl.org/dc/terms/" xmlns:xsi="http://www.w3.org/2001/XMLSchema-instance" xsi:type="dcterms:W3CDTF">2016-05-02T17:09:50Z</dcterms:modified>
  <dc:title xmlns:dc="http://purl.org/dc/elements/1.1/">Untitled</dc:title>
  <dc:description xmlns:dc="http://purl.org/dc/elements/1.1/"/>
  <dc:subject xmlns:dc="http://purl.org/dc/elements/1.1/"/>
  <cp:keywords/>
  <cp:category/>
</cp:coreProperties>
</file>